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business and operatio" sheetId="8" r:id="rId8"/>
    <s:sheet name="Summary of significant accounti" sheetId="9" r:id="rId9"/>
    <s:sheet name="Loss per common share" sheetId="10" r:id="rId10"/>
    <s:sheet name="Inventory" sheetId="11" r:id="rId11"/>
    <s:sheet name="Intangible assets" sheetId="12" r:id="rId12"/>
    <s:sheet name="Property, plant and equipment" sheetId="13" r:id="rId13"/>
    <s:sheet name="Demand note payable and convert" sheetId="14" r:id="rId14"/>
    <s:sheet name="Commitments and contingencies" sheetId="15" r:id="rId15"/>
    <s:sheet name="Product warranty" sheetId="16" r:id="rId16"/>
    <s:sheet name="Stockholders' equity" sheetId="17" r:id="rId17"/>
    <s:sheet name="Noncontrolling interests" sheetId="18" r:id="rId18"/>
    <s:sheet name="Retirement plans" sheetId="19" r:id="rId19"/>
    <s:sheet name="Related party transactions" sheetId="20" r:id="rId20"/>
    <s:sheet name="Investment Activities (Notes)" sheetId="21" r:id="rId21"/>
    <s:sheet name="Income taxes" sheetId="22" r:id="rId22"/>
    <s:sheet name="Subsequent events" sheetId="23" r:id="rId23"/>
    <s:sheet name="Summary of significant accoun24" sheetId="24" r:id="rId24"/>
    <s:sheet name="Summary of significant accoun25" sheetId="25" r:id="rId25"/>
    <s:sheet name="Loss per common share (Tables)" sheetId="26" r:id="rId26"/>
    <s:sheet name="Inventory (Tables)" sheetId="27" r:id="rId27"/>
    <s:sheet name="Intangible assets (Tables)" sheetId="28" r:id="rId28"/>
    <s:sheet name="Property, plant and equipment (" sheetId="29" r:id="rId29"/>
    <s:sheet name="Commitments and contingencies (" sheetId="30" r:id="rId30"/>
    <s:sheet name="Product warranty (Tables)" sheetId="31" r:id="rId31"/>
    <s:sheet name="Stockholders' equity (Tables)" sheetId="32" r:id="rId32"/>
    <s:sheet name="Income taxes (Tables)" sheetId="33" r:id="rId33"/>
    <s:sheet name="Nature of business and operat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Loss per common share - Schedul" sheetId="40" r:id="rId40"/>
    <s:sheet name="Inventory - Summary of Inventor" sheetId="41" r:id="rId41"/>
    <s:sheet name="Intangible assets - Narrative (" sheetId="42" r:id="rId42"/>
    <s:sheet name="Intangible assets - Schedule of" sheetId="43" r:id="rId43"/>
    <s:sheet name="Intangible assets - Schedule 44" sheetId="44" r:id="rId44"/>
    <s:sheet name="Property, plant and equipment -" sheetId="45" r:id="rId45"/>
    <s:sheet name="Property, plant and equipment46" sheetId="46" r:id="rId46"/>
    <s:sheet name="Demand note payable and conve47" sheetId="47" r:id="rId47"/>
    <s:sheet name="Commitments and contingencies -" sheetId="48" r:id="rId48"/>
    <s:sheet name="Commitments and contingencies49" sheetId="49" r:id="rId49"/>
    <s:sheet name="Commitments and contingencies50" sheetId="50" r:id="rId50"/>
    <s:sheet name="Product warranty - Schedule of " sheetId="51" r:id="rId51"/>
    <s:sheet name="Stockholders' equity - Common S" sheetId="52" r:id="rId52"/>
    <s:sheet name="Stockholders' equity - Stock-Ba" sheetId="53" r:id="rId53"/>
    <s:sheet name="Stockholders' equity - Stock Op" sheetId="54" r:id="rId54"/>
    <s:sheet name="Stockholders' equity - Weighted" sheetId="55" r:id="rId55"/>
    <s:sheet name="Stockholders' equity - Restrict" sheetId="56" r:id="rId56"/>
    <s:sheet name="Noncontrolling interests (Detai" sheetId="57" r:id="rId57"/>
    <s:sheet name="Retirement plans (Details)" sheetId="58" r:id="rId58"/>
    <s:sheet name="Related party transactions (Det" sheetId="59" r:id="rId59"/>
    <s:sheet name="Investment Activities (Details)" sheetId="60" r:id="rId60"/>
    <s:sheet name="Income taxes - Reconciliation o" sheetId="61" r:id="rId61"/>
    <s:sheet name="Income taxes - Schedule of Defe" sheetId="62" r:id="rId62"/>
    <s:sheet name="Income taxes - Narrative (Detai"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46">
  <si>
    <t>Document and Entity Information Document and Entity Information - USD ($)</t>
  </si>
  <si>
    <t>12 Months Ended</t>
  </si>
  <si>
    <t>Dec. 31, 2015</t>
  </si>
  <si>
    <t>Mar. 29, 2016</t>
  </si>
  <si>
    <t>Jun. 30, 2015</t>
  </si>
  <si>
    <t>Entity Information [Line Items]</t>
  </si>
  <si>
    <t>Entity Registrant Name</t>
  </si>
  <si>
    <t>Tecogen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Short-term investments, restricted</t>
  </si>
  <si>
    <t>Accounts receivable, net</t>
  </si>
  <si>
    <t>Unbilled revenue</t>
  </si>
  <si>
    <t>Inventory, net</t>
  </si>
  <si>
    <t>Due from related party</t>
  </si>
  <si>
    <t>Deferred financing costs</t>
  </si>
  <si>
    <t>Prepaid and other current assets</t>
  </si>
  <si>
    <t>Total current assets</t>
  </si>
  <si>
    <t>Property, plant and equipment, net</t>
  </si>
  <si>
    <t>Deferred Finance Costs, Noncurrent, Net</t>
  </si>
  <si>
    <t>Intangible assets, net</t>
  </si>
  <si>
    <t>Goodwill</t>
  </si>
  <si>
    <t>Other assets</t>
  </si>
  <si>
    <t>TOTAL ASSETS</t>
  </si>
  <si>
    <t>Current liabilities:</t>
  </si>
  <si>
    <t>Accounts payable</t>
  </si>
  <si>
    <t>Accrued expenses</t>
  </si>
  <si>
    <t>Deferred revenue</t>
  </si>
  <si>
    <t>Total current liabilities</t>
  </si>
  <si>
    <t>Long-term liabilities:</t>
  </si>
  <si>
    <t>Deferred revenue, net of current portion</t>
  </si>
  <si>
    <t>Convertible Debentures, Related Parties, Noncurrent</t>
  </si>
  <si>
    <t>Total liabilities</t>
  </si>
  <si>
    <t>Commitments and contingencies (Note 8)</t>
  </si>
  <si>
    <t xml:space="preserve"> </t>
  </si>
  <si>
    <t>Tecogen Inc. shareholders’ equity:</t>
  </si>
  <si>
    <t>Common stock, $0.001 par value; 100,000,000 shares authorized; 18,478,990 and 15,905,881 issued and outstanding at December 31, 2015 and 2014, respectively</t>
  </si>
  <si>
    <t>Additional paid-in capital</t>
  </si>
  <si>
    <t>Accumulated deficit</t>
  </si>
  <si>
    <t>Total Tecogen Inc. stockholders’ equity</t>
  </si>
  <si>
    <t>Noncontrolling interest</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Redeemable common stock, par value, $0.001 per share</t>
  </si>
  <si>
    <t>Consolidated Statements of Operations - USD ($)</t>
  </si>
  <si>
    <t>Revenues</t>
  </si>
  <si>
    <t>Products</t>
  </si>
  <si>
    <t>Services</t>
  </si>
  <si>
    <t>Total revenues</t>
  </si>
  <si>
    <t>Cost of sales</t>
  </si>
  <si>
    <t>Total cost of sales</t>
  </si>
  <si>
    <t>Gross profit</t>
  </si>
  <si>
    <t>Operating expenses</t>
  </si>
  <si>
    <t>General and administrative</t>
  </si>
  <si>
    <t>Selling</t>
  </si>
  <si>
    <t>Research and development</t>
  </si>
  <si>
    <t>Total operating expenses</t>
  </si>
  <si>
    <t>Loss from operations</t>
  </si>
  <si>
    <t>Other income (expense)</t>
  </si>
  <si>
    <t>Interest and other income</t>
  </si>
  <si>
    <t>Interest expense</t>
  </si>
  <si>
    <t>Total other income (expense)</t>
  </si>
  <si>
    <t>Loss before income taxes</t>
  </si>
  <si>
    <t>Consolidated net loss</t>
  </si>
  <si>
    <t>Less: Loss attributable to the noncontrolling interest</t>
  </si>
  <si>
    <t>Net loss attributable to Tecogen Inc.</t>
  </si>
  <si>
    <t>Net loss per share - basic and diluted (usd per share)</t>
  </si>
  <si>
    <t>Weighted average shares outstanding - basic and diluted (shares)</t>
  </si>
  <si>
    <t>Consolidated Statements of Stockholders' Equity - USD ($)</t>
  </si>
  <si>
    <t>Total</t>
  </si>
  <si>
    <t>Common Stock 0.001 Par Value</t>
  </si>
  <si>
    <t>Additional Paid-in Capital</t>
  </si>
  <si>
    <t>Accumulated Deficit</t>
  </si>
  <si>
    <t>Noncontrolling Interest</t>
  </si>
  <si>
    <t>Balance, beginning balance at Dec. 31, 2013</t>
  </si>
  <si>
    <t>Beginning balance, shares at Dec. 31, 2013</t>
  </si>
  <si>
    <t>Increase (Decrease) in Stockholders' Equity [Roll Forward]</t>
  </si>
  <si>
    <t>Sale of common stock</t>
  </si>
  <si>
    <t>Sale of common stock, shares</t>
  </si>
  <si>
    <t>Exercise of stock options</t>
  </si>
  <si>
    <t>Exercise of stock options, shares</t>
  </si>
  <si>
    <t>Stock based compensation expense</t>
  </si>
  <si>
    <t>Net loss</t>
  </si>
  <si>
    <t>Balance, ending balance at Dec. 31, 2014</t>
  </si>
  <si>
    <t>Ending balance, shares at Dec. 31, 2014</t>
  </si>
  <si>
    <t>Sale of common stock and warrants</t>
  </si>
  <si>
    <t>Balance, ending balance at Dec. 31, 2015</t>
  </si>
  <si>
    <t>Ending balance, shares at Dec. 31, 2015</t>
  </si>
  <si>
    <t>Consolidated Statements of Stockholders' Equity Parenthetical - $ / shares</t>
  </si>
  <si>
    <t>Statement of Stockholders' Equity [Abstract]</t>
  </si>
  <si>
    <t>Consolidated Statements of Cash Flows - USD ($)</t>
  </si>
  <si>
    <t>CASH FLOWS FROM OPERATING ACTIVITIES:</t>
  </si>
  <si>
    <t>Adjustments to reconcile net loss to net cash used in operating activities:</t>
  </si>
  <si>
    <t>Depreciation and amortization</t>
  </si>
  <si>
    <t>Loss (gain) on disposal of asset</t>
  </si>
  <si>
    <t>Provision for losses on accounts receivable</t>
  </si>
  <si>
    <t>Provision (recovery) for inventory reserve</t>
  </si>
  <si>
    <t>Stock-based compensation</t>
  </si>
  <si>
    <t>Non-cash interest expense</t>
  </si>
  <si>
    <t>(Increase) decrease in:</t>
  </si>
  <si>
    <t>Accounts receivable</t>
  </si>
  <si>
    <t>Inventory</t>
  </si>
  <si>
    <t>Prepaid assets and other current assets</t>
  </si>
  <si>
    <t>Changes in operating liabilities increase (decrease) in:</t>
  </si>
  <si>
    <t>Interest payable, related party</t>
  </si>
  <si>
    <t>Due to related party</t>
  </si>
  <si>
    <t>Net cash used in operating activities</t>
  </si>
  <si>
    <t>CASH FLOWS FROM INVESTING ACTIVITIES:</t>
  </si>
  <si>
    <t>Purchases of property and equipment</t>
  </si>
  <si>
    <t>Disposal of property and equipment</t>
  </si>
  <si>
    <t>Purchases of intangible assets</t>
  </si>
  <si>
    <t>Payments to Acquire Short-term Investments</t>
  </si>
  <si>
    <t>Net cash used in investing activities</t>
  </si>
  <si>
    <t>CASH FLOWS FROM FINANCING ACTIVITIES:</t>
  </si>
  <si>
    <t>Payments made on demand notes payable, related party</t>
  </si>
  <si>
    <t>Proceeds from sale of common stock, net of costs</t>
  </si>
  <si>
    <t>Proceeds from exercise of stock options</t>
  </si>
  <si>
    <t>Payments from debt issuance costs</t>
  </si>
  <si>
    <t>Net cash provided by financing activities</t>
  </si>
  <si>
    <t>Net increase (decrease) in cash and cash equivalents</t>
  </si>
  <si>
    <t>Cash and cash equivalents, beginning of the year</t>
  </si>
  <si>
    <t>Cash and cash equivalents, end of the year</t>
  </si>
  <si>
    <t>Supplemental disclosures of cash flows information:</t>
  </si>
  <si>
    <t>Cash paid for interest</t>
  </si>
  <si>
    <t>Nature of business and operations</t>
  </si>
  <si>
    <t>Organization, Consolidation and Presentation of Financial Statements [Abstract]</t>
  </si>
  <si>
    <t>Nature of business and operations Tecogen Inc. (the “Company”), a Delaware Corporation, was organized on Nov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On May 4, 2009, the Company invested in a new corporation called Ilios Inc., or Ilios. The investment gave the Company a controlling financial interest in Ilios, whose business focus is advanced heating systems for commercial and industrial applications. As of December 31, 2015 the Company owns a 65.0% interest in Ilios and has consolidated Ilios into its financial statements. With the inclusion of unvested restricted stock awards, the Company owns 64.3% of Ilios. The accompanying consolidated financial statements include the accounts of the Company and its majority owned subsidiary, Ilios. The Company’s operations are comprised of one business segment. Our business is to manufacture and support highly efficient CHP products based on engines fueled by natural gas.</t>
  </si>
  <si>
    <t>Summary of significant accounting policies</t>
  </si>
  <si>
    <t>Accounting Policies [Abstract]</t>
  </si>
  <si>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Noncontrolling interests in the net assets and operations of Ilios are reflected in the caption “Noncontrolling interest” in the accompanying consolidated financial statements. All intercompany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general deposit insurance limits. The amount on deposit at December 31, 2015 and 2014 which exceeded the $250,000 federally insured limit was approximately $5,329,528 and $1,272,500 , respectively. The Company has not experienced any losses in such accounts and thus believes that it is not exposed to any significant credit risk on cash and cash equivalents. There was no customer who represented more than 10% of revenues for the years ended December 31, 2015 and 2014 . The Company has approximately four hundred customers who represented 100% of the revenues for the year ended December 31, 2015 . Included in trade accounts receivable are amounts from one customer who represents 16% of the accounts receivable balance as of December 31, 2015 and another customer who represented 13% of the accounts receivable balance as of December 31, 2014 . Cash and Cash Equivalents The Company considers all highly liquid instruments with an original maturity date, at date of purchase, of three months or less to be cash and cash equivalents. Short-Term Investments Short-term investments consist of certificate of deposit with maturities of greater than three months but less than one year. Certificates of deposits approximate fair value, based on estimates using current market rates offered for deposits with similar remaining maturities. These certificates of deposits was currently restricted as collateral for performance bonds associated with ongoing turnkey projects. On January 28, 2016, the collateral restriction was lifted and the remaining certificates was liquidated into cash.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5 and 2014 , the allowance for doubtful accounts was $50,000 . Inventory Raw materials, work in process, and finished goods inventories are stated at the lower of cost, as determined by the average cost method, or market. The Company periodically reviews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 Goodwill The Company's goodwill was recorded as a result of the Company's asset acquisition. The Company tests its recorded goodwill for impairment as of the last day of the year,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The Company's impairment testing involves a step zero process. Step zero allows for management to first assess qualitative factors to determine whether it is more likely than not that the fair value of the intangible asset is less than its carrying value. Therefore, as of December 31, 2015 , the Company determined that the fair value of the reporting unit exceeded its carrying value and therefore no impairment was recognized.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5 . Off Balance Sheet Arrangements On July 22, 2013, John Hatsopoulos, one of the Company’s Co-Chief Executive Officers, personally pledged to support a bank credit facility of $1,055,000 to support bank guarantees issued on certain construction contracts. On April 10, 2015, the performance obligation tied to this bond was relieved and the credit facility was canceled. Loss per Common Share 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All shares issuable for the years ended December 31, 2015 and 2014 were anti-dilutive because of the reported net loss. Segment Information 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 All of the Company’s long lived assets reside in, and the significant majority of the Company’s revenue is generated in the United States of America. The following table summarizes net revenue by product line and services for the years ended December 31, 2015 and 2014 : 2015 2014 Products: Cogeneration $ 7,882,838 $ 5,364,810 Chiller &amp; Heat Pump 2,172,399 3,260,224 Total Product Revenue 10,055,237 8,625,034 Services: Service contracts and related part sales 7,832,181 7,438,125 Installations 3,555,239 3,279,505 Total Service Revenue 11,387,420 10,717,630 Total Revenue $ 21,442,657 $ 19,342,664 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2, with the exception of loss carryforwards in the event they are utilized in future years. The Company's tax returns are open to adjustment from 2002 forward, as a result of the fact that the Company has loss carryforwards from those years, which may be adjusted in the year those losses are utilized. Fair Value of Financial Instruments The Company’s financial instruments are cash and cash equivalents, certificates of deposit, accounts receivable, accounts payable, demand notes, line of credit and convertible debentures due to related parties. The recorded values of cash and cash equivalents, accounts receivable and accounts payable approximate their fair values based on their short-term nature. At December 31, 2015 , the recorded value on the consolidated balance sheet of the debentures approximates fair value as the terms approximate those available for similar instruments. Certificates of deposits are classified as short-term investments and approximate fair value, based on estimates using current market rates offered for deposits with similar remaining maturities. 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granted. For the year ended December 31, 2015 , bill and hold transactions were approximately $928,900 in revenue compared to $1,020,000 in 2014 .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selling pric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as required by generally accepted accounting principles. The excess of contract costs and profit recognized to date on the percentage-of-completion accounting method in excess of billings is recorded as unbilled revenue. Billings in excess of related costs and estimated earnings are recorded as deferred revenue. Presentation of Sales Taxes The Company reports revenues net of any revenue-based taxes assessed by governmental authorities that are imposed on and concurrent with specific revenue-producing transactions. Shipping and Handling Costs The Company classifies freight billed to customers as sales revenue and the related freight costs as cost of sales. Advertising Costs The Company expenses the costs of advertising as incurred. For the years ended December 31, 2015 and 2014 , advertising expense was approximately $184,000 and $281,000 , respectively. Research and Development Costs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Amounts received totaled $0 and $74,800 in fiscal years 2015 and 2014 , respectively, which offset the Company’s total research and development expenditures of approximately $591,585 and $1,116,283 for each of the years ended December 31, 2015 and 2014 ,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n estimated forfeiture rate when calculating the expense for the period. Forfeitures are estimated at the time of grant and revised, if necessary, in subsequent periods if actual forfeitures differ from those estimates.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 Recent Accounting Pronouncements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standard allows either full or modified retrospective adoption effective for annual and interim periods beginning January 1, 2018. Management is in the process of evaluating the impact the amendment will have on our Consolidated Financial Statements. While a final decision has not been made, we are currently planning to adopt the standard using the modified retrospective approach. In April 2015, the FASB amended its standards related to the balance sheet classification of debt issuance costs. This amendment requires entities to present debt issuance costs related to a debt liability as a direct deduction from the carrying amount of the debt and requires retrospective application. The new rules will become effective for annual and interim periods beginning after December 15, 2016. This will not have a significant impact our Consolidated Financial Statements. In July 2015, the FASB issued ASU No.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solidated Financial Statements. In November 2015, the FASB amended its standards related to balance sheet classification of deferred taxes. This amendment requires that all deferred tax assets and liabilities be classified as non-current in a classified statement of financial position. The new rules will become effective for annual and interim periods beginning after December 15, 2016. Our deferred tax assets and liabilities include a full evaluation allowance. The Company adoption is not expected to impact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t>
  </si>
  <si>
    <t>Loss per common share</t>
  </si>
  <si>
    <t>Earnings Per Share [Abstract]</t>
  </si>
  <si>
    <t>Loss per common share: Basic and diluted loss per share for the years ended December 31, 2015 and 2014 , respectively, was as follows: 2015 2014 Loss available to stockholders $ (2,727,413 ) $ (3,745,812 ) Weighted average shares outstanding - Basic and diluted 16,860,453 15,607,897 Basic and diluted loss per share $ (0.16 ) $ (0.24 ) Anti-dilutive shares underlying stock options outstanding 1,268,200 1,356,325 Anti-dilutive convertible debentures 890,207 555,556</t>
  </si>
  <si>
    <t>Inventory Disclosure [Abstract]</t>
  </si>
  <si>
    <t xml:space="preserve"> Inventory Inventories at December 31, 2015 and 2014 consisted of the following. 2015 2014 Gross raw materials $ 5,618,853 $ 4,348,786 Less - reserves (293,000 ) (300,000 ) Net raw materials 5,325,853 4,048,786 Work-in-process 124,845 22,250 Finished goods 232,345 19,185 $ 5,683,043 $ 4,090,221</t>
  </si>
  <si>
    <t>Intangible assets</t>
  </si>
  <si>
    <t>Intangible Assets, Net (Excluding Goodwill) [Abstract]</t>
  </si>
  <si>
    <t>Intangible assets other than goodwill The Company capitalized $39,272 and $68,638 of product certification costs during the years ended December 31, 2015 and 2014 , respectively. Also included in intangible assets are the costs incurred by the Company to acquire certain patents. These patents, once in service, will be amortized on a straight-line basis over the estimated economic life of the associated product, which range from approximately 7 - 10 years. The Company capitalized $88,985 and $73,321 of patent-related costs during the years ended December 31, 2015 and 2014 , respectively. The Company capitalized $4,775 in trademarks during 2015. Intangible assets at December 31, 2015 and 2014 consist of the following: Product Certifications Patents Developed Technology Trademarks Total Balance at December 31, 2015 Intangible assets $ 514,616 $ 603,915 $ 240,000 $ 4,775 $ 1,363,306 Less - accumulated amortization (182,931 ) (91,764 ) (44,000 ) — (318,695 ) $ 331,685 $ 512,151 $ 196,000 $ 4,775 $ 1,044,611 Balance at December 31, 2014 Intangible assets $ 475,344 $ 514,930 240,000 — $ 1,230,274 Less - accumulated amortization (128,732 ) (62,242 ) (28,000 ) — (218,974 ) $ 346,612 $ 452,688 $ 212,000 $ — $ 1,011,300 Amortization expense was $99,721 and $83,986 during the years ended December 31, 2015 and 2014 , respectively. Estimated amortization expense at December 31, 2015 for each of the five succeeding years and thereafter are as follows: 2016 $ 153,278 2017 153,278 2018 147,081 2019 130,430 2020 124,518 Thereafter 336,026 $ 1,044,611</t>
  </si>
  <si>
    <t>Property, plant and equipment</t>
  </si>
  <si>
    <t>Property, Plant and Equipment [Abstract]</t>
  </si>
  <si>
    <t>Property and equipment</t>
  </si>
  <si>
    <t>Property, plant and equipment Property, plant and equipment at December 31, 2015 and 2014 consisted of the following: Estimated Useful Life (in Years) 2015 2014 Machinery and equipment 5 - 7 years $ 953,081 $ 936,705 Furniture and fixtures 5 years 113,842 99,346 Computer software 3 - 5 years 67,215 67,215 Leasehold improvements * 437,341 427,791 1,571,479 1,531,057 Less - accumulated depreciation and amortization (1,027,725 ) (872,636 ) Net property, plant and equipment $ 543,754 $ 658,421 * Lesser of estimated useful life of asset or lease term Depreciation and amortization expense on property and equipment for the years ended December 31, 2015 and 2014 was $172,006 and $194,879 , respectively.</t>
  </si>
  <si>
    <t>Demand note payable and convertible debentures - related party</t>
  </si>
  <si>
    <t>Debt Disclosure [Abstract]</t>
  </si>
  <si>
    <t>Demand notes payable and convertible debentures - related party</t>
  </si>
  <si>
    <t>Demand notes payable, convertible debentures and line of credit Demand notes payable to related parties consist of various demand notes outstanding to stockholders totaling $0 at December 31, 2015 and 2014 . The primary lender was John N. Hatsopoulos, the company’s Co-Chief Executive Officer. On January 6, 2014, the Company repaid the then outstanding principal balance of $1,750,000 together with accrued interest of $175,311 . On March 25, 2013, the Company entered into a Revolving Line of Credit Agreement, or the Credit Agreement, with John N. Hatsopoulos, our Co-Chief Executive Officer. On January 6, 2014, the Company repaid the then outstanding principal balance of $1,200,000 together with accrued interest of $25,347 , closing the line of Credit. On December 23, 2013, the Company entered into a Senior Convertible Promissory Note (the "Note") with Michaelson Capital Special Finance Fund LP, ("Michaelson"), for the principal amount of $3,000,000 with interest at 4% per annum for a term of three years. In the event of default such interest rate shall accrue at 8% after the occurrence of the event of default and during continuance plus 2% after the occurrence and during the continuance of any other event of default. The Note is a senior unsecured obligation which pays interest only on a monthly basis in arrears at a rate of 4% per annum, unless earlier converted in accordance with the terms of the agreement prior to such date. The principal amount, if not converted, is due on the third anniversary of the Note, December 31, 2016. The Note is senior in right of payment to any unsecured indebtedness that is expressly subordinated in right of payment to the Note. The principal balance of the Note, together with any unpaid interest, is convertible into shares of the Company's common stock at 296.73 shares of our common stock per $1,000 principal amount of Note (equivalent to a conversion price of $3.37 per share) at the option of Michaelson. If at any time the common stock of the Company is (1) the arithmetic average of the volume weighted average price of the Common Stock for the twenty consecutive trading days preceding the Company's notice of mandatory conversion exceeds $150,000 , the Company shall have the right to require conversion of all of the then outstanding principal balance together with unpaid interest of this Note into the Company's common stock based on the conversion price of $3.37 per share. The conversion price is subject to adjustment. The Company may prepay all of the outstanding principal and interest due and payable under this Note in full, at any time prior to the maturity date for an amount equal to 120% of the then outstanding principal and interest due and payable as of the date of such prepayment. Upon change of control, as defined by the Note, at Michaelson's option, the obligations may be assumed, on the terms and conditions in this Note, through an assignment and assumption agreement, or the Company may prepay all of the then outstanding principal and unpaid interest under this Note in full at the optional 120% prepayment amount. This provision does not create an embedded derivative in accordance with ASC 815, Derivatives and Hedging . As such it is not required to be bifurcated and accounted for separately from the Note. Debt issuance costs of $140,433 with a balance of $48,989 at December 31, 2015 are being amortized to interest expense over the term of the Note using the effective interest method. At December 31, 2015 , there were 890,207 shares of common stock issuable upon conversion of the Notes. While, prior to this transaction, Michaelson was an unrelated party, due to their beneficial ownership percentage of 6.8% after this transaction, Michaelson is now considered a related party. On June 15, 2015, the Company entered into a Non-Revolving Line of Credit Agreement, or the Agreement, with John N. Hatsopoulos, the Company's Co-Chief Executive Officer and a Company Director. Under the terms of the Agreement, Mr. Hatsopoulos has agreed to lend the Company up to an aggregate of $2,000,000 , with a withdrawal limit of $250,000 per financial calendar quarter, at the written request of the Company. Any amounts borrowed by the Company pursuant to the Agreement will bear interest at 6% per year. Interest is due and payable quarterly in arrears. The term of the Agreement is from July 1, 2015 to July 1, 2017. Repayment of the principal amount borrowed pursuant to the Agreement will be due on July 1, 2017, or the Maturity Date. Prepayment of any amounts due under the Agreement may be made at any time without penalty. The Agreement terminates on the Maturity Date. The Company has not yet borrowed any amounts pursuant to the Agreement.</t>
  </si>
  <si>
    <t>Commitments and contingencies</t>
  </si>
  <si>
    <t>Commitments and Contingencies Disclosure [Abstract]</t>
  </si>
  <si>
    <t>Commitments and contingencies Operating Lease Obligations The Company leases office space and warehouse facilities under various lease agreements which expire through March 2024 . The Company subleases portions of its corporate offices and manufacturing facility to sub-tenants under annual sublease agreements, on a calendar year basis. Total rent expense for the years ended December 31, 2015 and 2014 amounted to $637,588 and $615,602 , offset by $113,472 and $201,440 in rent paid by sub-lessees, to both related and unrelated parties, for a net amount of $524,116 and $414,162 . As of December 31, 2015 , the future minimum lease payments receivable on subleases were $65,748 . The Company leased two passenger vehicle under a lease agreement expiring in 2018 . Vehicle rent expense amounted to $7,547 and $1,839 during the year ended December 31, 2015 and 2014, respectively. Future minimum lease payments under all non-cancelable operating leases as of December 31, 2015 consist of the following: Years Ending December 31, Amount 2016 $ 621,516 2017 742,944 2018 568,221 2019 506,432 2020 513,742 2021 and thereafter 1,722,042 Total $ 4,674,897 Letters of Credit As of December 31, 2015 , $294,802 in a letter of credit was outstanding under a revolving bank credit facility needed to collateralize a performance bond on a certain installation project. The bank required collateral to issue the letter of credit which the company provided in the form of restricted cash. This revolving bank credit facility was terminated on January 28, 2016 as the performance bond obligations were cleared. On April 10, 2015, the performance obligation tied to a performance bond previously collateralized by an account owned by John N. Hatsopoulos was relieved and the credit facility was canceled. Legal Proceedings From time to time, the Company may be involved in various claims and other legal proceedings which arise in the normal course of business. Such matters are subject to many uncertainties and outcomes that are not predictable. Based on the information available to the Company and after discussions with legal counsel, the Company does not believe any such proceedings will have a material adverse effect on the business, results of operations, financial position or liquidity.</t>
  </si>
  <si>
    <t>Product warranty</t>
  </si>
  <si>
    <t>Guarantees [Abstract]</t>
  </si>
  <si>
    <t>Product warranty The Company reserves an estimate of its exposure to warranty claims based on both current and historical product sales data and warranty costs incurred. The majority of the Company’s products carry a one -year warranty. The Company assesses the adequacy of its recorded warranty liability annually and adjusts the amount as necessary. The warranty liability is included in accrued expenses on the accompanying consolidated balance sheets. Changes in the Company’s warranty reserve were as follows: Warranty reserve, December 31, 2013 $ 95,000 Warranty provision for units sold 207,583 Costs of warranty incurred (155,583 ) Warranty reserve, December 31, 2014 147,000 Warranty provision for units sold 87,690 Costs of warranty incurred (124,690 ) Warranty reserve, December 31, 2015 $ 110,000</t>
  </si>
  <si>
    <t>Stockholders' equity</t>
  </si>
  <si>
    <t>Equity [Abstract]</t>
  </si>
  <si>
    <t>Shareholders' equity</t>
  </si>
  <si>
    <t>Stockholders’ equity Common Stock In 2015 and 2014 , the Company raised additional funds through the private placements and public offerings of common stock. In connection with the 2014 public offering, the Company sold an aggregate of 647,706 shares of common stock at a purchase price of $4.75 per share. In connection with this public offering the Company incurred commissions, legal fees and various other costs of $742,710 which were offset against the proceeds in additional paid in capital, resulting in net cash proceeds of $2,333,894 . In connection with the 2015 and 2014 private placements, the Company sold an aggregate of 2,350,734 and 1,400 shares of common stock in a purchase price range from $3.37 and $4.75 per share, resulting in net cash proceeds of $8,859,767 and $6,300 . The holders of Common Stock have the right to vote their interest on a per share basis. At December 31, 2015 and 2014, there were 18,478,990 and 15,905,881 shares of Common Stock outstanding, respectively. Preferred Stock On February 13, 2013, the Company authorized preferred stock of 10 million shares. At December 31, 2015 , no shares were issued or outstanding. Stock-Based Compensation In 2006,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to increase the reserved shares of common stock issuable under the Plan to 3,838,750 as of December 31, 2014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15 and 2014 was 1,614,533 and 1,748,783 , respectively. In 2015 , the Company granted nonqualified options to purchase an aggregate of 165,000 shares of common stock in a range of $3.39 and $4.05 per share, respectively to certain employees and a consultant. These options have a vesting schedule of four years and expire in ten years. The fair value of the options issued in 2015 was $250,462 . The weighted-average grant date fair value of stock options granted during 2015 was $1.52 per option. In October 2015, the Board of Directors modified the performance options granted in 2014 to the Company's standard vesting schedule. In 2014 , the Company granted nonqualified options to purchase an aggregate of 318,325 shares of common stock for between $4.50 and $5.39 per share, respectively to certain employees, a director, and a consultant. These options have a vesting schedule of four years and expire in ten years. One of the grants for 100,000 shares had vesting terms of one year and only vest if the Company achieves positive earnings before interest, taxes, depreciation, and amortization adjusted for stock compensation. The fair value of the options issued in 2014 was $577,029 . The weighted-average grant date fair value of stock options granted during 2015 was $1.89 per option. Stock option activity for the year ended December 31, 2015 was as follows: Common Stock Options Number of Options Exercise Share Weighted Price Weighted Life Aggregate Value Outstanding, December 31, 2014 1,356,325 $1.20-$5.39 $ 2.77 5.12 years $ 3,618,935 Granted 165,000 $3.39-$4.05 3.43 Exercised (222,375 ) $1.20-$2.60 1.62 Canceled and forfeited (18,250 ) $2.60-$4.50 3.52 Expired (12,500 ) $1.20 1.20 Outstanding, December 31, 2015 1,268,200 $1.20-$5.39 $ 3.06 6.01 years $ 985,578 Exercisable, December 31, 2015 841,650 $ 2.48 $ 978,640 Vested and expected to vest, December 31, 2015 1,268,200 $ 3.06 $ 985,578 The Company does not expect any forfeitures and the table above represents all stock options expected to vest.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15 and 2014 are as follows: Stock option awards: 2015 2014 Expected life 6.25 years 6.25 years Risk-free interest rate 1.63%-1.67% 1.51% Expected volatility 32.4%-32.6% 22.7%-32.3% The Company has granted restricted stock awards to its employees and directors. The performance based awards have vesting schedules 25% per year beginning two years after an IPO. Restricted stock activity for the years ended December 31, 2015 was as follows: Number of Restricted Stock Weighted Average Grant Date Fair Value Unvested, December 31, 2014 163,350 $ 1.31 Granted — — Vested — — Forfeited — — Unvested, December 31, 2015 163,350 $ 1.31 During the year ended December 31, 2015, the Company granted 250,000 warrants. During the years ended December 31, 2015 and 2014 , the Company recognized stock-based compensation of $189,511 and $117,138 , respectively, related to the issuance of stock options and restricted stock. No tax benefit was recognized related to the stock-based compensation recorded during the years. At December 31, 2015 and 2014 , the total compensation cost related to unvested restricted stock awards and stock option awards not yet recognized is $592,494 and $156,179 , respectively. This amount will be recognized over a weighted average period of 2.96 years . Stock Based Compensation - Ilios In 2009, Ilios adopted the 2009 Stock Incentive Plan (the “2009 Plan”) under which the board of directors may grant incentive or non-qualified stock options and stock grants to key employees, directors, advisors and consultants of the company. The maximum number of shares allowable for issuance under the Plan is 2,000,000 shares of common stock. Stock options vest based upon the terms within the individual option grants, with an acceleration of the unvested portion of such options upon a change in control event, as defined in the Plan. The options are not transferable except by will or domestic relations order. The option price per share under the Plan cannot be less than the fair market value of the underlying shares on the date of the grant. During the years ended December 31, 2015 and 2014 Ilios recognized stock-based compensation of $9,989 and $9,798 , related to stock options, respectively. No tax benefit was recognized related to the stock-based compensation recorded during the year. At December 31, 2015 and 2014 there were 160,000 unvested shares of restricted stock outstanding. At December 31, 2015 and 2014 the total compensation cost related to unvested restricted stock awards and stock option awards not yet recognized is $4,489 and $9,004 , respectively. This amount will be recognized over the weighted average period of 0.36 years . Stock option activity relating to Ilios for the year ended December 31, 2015 was as follows: Common Stock Options Number of Options Exercise Share Weighted Price Weighted Life Aggregate Value Outstanding, December 31, 2014 675,000 $0.10-$0.50 $ 0.32 6.56 years $ 120,000 Granted — — — Exercised — — — Canceled and forfeited (25,000 ) 0.50 0.50 Expired — — — Outstanding, December 31, 2015 650,000 $0.10-$0.50 $ 0.32 5.04 years $ 120,000 Exercisable, December 31, 2015 262,500 $ 0.50 $ — Vested and expected to vest, December 31, 2015 650,000 $ 0.32 $ 120,000 Ilios does not expect any forfeitures and the table above represents all stock options expected to vest. Ilios uses the Black-Scholes option pricing model to determine the fair value of stock options granted. Expected volatility was calculated based on the average volatility of comparable publicly traded companies, the expected life of the options was calculated using the simplified method, and the risk-free interest rate is based on U.S. Treasury zero-coupon issues with a remaining term which approximates the expected life assumed at the date of grant. The Company uses a single weighted-average expected life to value option awards and recognizes compensation on a straight-line basis over the requisite service period for each separately vesting portion of the awards. The weighted average assumptions used in the Black-Scholes option pricing model for options granted in 2014 are as follows: Stock option awards: Expected life 6.25 years Risk-free interest rate 1.65% Expected volatility 35.2% Ilios has granted restricted stock awards to its employees and directors. The awards have only service conditions and carry vesting schedules ranging from 100% 90 days after an IPO up to 100% one year after an IPO. Restricted stock activity for the Ilios awards, for the years ended December 31, 2015 was as follows: Number of Restricted Stock Weighted Average Grant Date Fair Value Unvested, December 31, 2014 310,000 $ 0.10 Granted — — Vested — — Forfeited (150,000 ) 0.10 Unvested, December 31, 2015 160,000 $ 0.10</t>
  </si>
  <si>
    <t>Noncontrolling interests</t>
  </si>
  <si>
    <t>Noncontrolling Interest [Abstract]</t>
  </si>
  <si>
    <t>Noncontrolling interests As of December 31, 2015 , Tecogen owns 9,500,000 shares of 14,610,000 outstanding shares in Ilios or 65.0% . If the 160,000 restricted Ilios shares vest, the net result will decrease Tecogen’s ownership interest to 64.3% .</t>
  </si>
  <si>
    <t>Retirement plans</t>
  </si>
  <si>
    <t>Compensation and Retirement Disclosure [Abstract]</t>
  </si>
  <si>
    <t xml:space="preserve"> Retirement plans 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4.5% of each participant’s salary. The Company contributed approximately $179,300 and $144,568 to the Plan in 2015 and 2014 , respectively.</t>
  </si>
  <si>
    <t>Related party transactions</t>
  </si>
  <si>
    <t>Related Party Transactions [Abstract]</t>
  </si>
  <si>
    <t>Related party transactions The Company has two affiliated companies, namely American DG Energy, and EuroSite Power. These companies are affiliates because several of the major stockholders of those companies have a significant ownership position in the Company. The Company does not own any shares of American DG Energy, and EuroSite Power. American DG Energy has sales representation rights to the Company’s products and services in New England. Revenue from sales of cogeneration and chiller systems, parts and service to American DG Energy and EuroSite Power during the years ended December 31, 2015 and 2014 amounted to $1,903,427 and $1,410,639 , respectively. On October 20, 2009, American DG Energy, in the ordinary course of its business, signed a Sales Representative Agreement with Ilios to promote, sell and service the Ilios high-efficiency heating products, such as the high efficiency water heater, in the marketing territory of the New England States, including Connecticut, Rhode Island, Massachusetts, New Hampshire, Vermont, and Maine. The marketing territory also includes all of the nations in the European Union. The initial term of this Agreement is for five years, after which it may be renewed for successive one -year terms upon mutual written agreement. The Company had lines of credit with John N. Hatsopoulos, the Co-Chief Executive Officer. Details of these transactions can be found in Note 7. On December 23, 2013, the Company entered into a Senior Convertible Promissory Note (the "Note") with Michaelson Capital Special Finance Fund LP, ("Michaelson"). Details of these transaction can be found in Note 7. John N. Hatsopoulos’ salary is $1.00 per year. On average, Mr. Hatsopoulos spends approximately 50% of his business time on the affairs of the Company; however such amount varies widely depending on the needs of the business and is expected to increase as the business of the Company develops. Since 2006, the Company has a facilities and support services agreement with American DG Energy. Under this agreement, the Company provides American DG Energy with certain office and business support services and also provides pricing based on a volume discount depending on the level of American DG Energy purchases of cogeneration and chiller products. For certain sites, American DG Energy hires the Company to service its chiller and cogeneration products. The Company also provides office space and certain utilities to American DG Energy based on a monthly rate set at the beginning of each year. Also, under this agreement, American DG Energy has sales representation rights to the Company's products and services in New England. The Company subleases portions of its corporate offices and manufacturing facility to sub-tenants under annual sublease agreements. For the years ended December 31, 2015 and 2014 , the Company received $78,468 and $87,880 , respectively, from American DG Energy and EuroSite Power. In addition, for the years ended December 31, 2015 and 2014 the Company received from the same companies, $36,672 and $42,366 , respectively, to offset common operating expenses incurred in the administration and maintenance of its corporate office and warehouse facility. In addition, Tecogen pays certain operating expenses, including benefits and insurance, on behalf of American DG Energy. Tecogen was reimbursed for these costs. As of December 31, 2015 and 2014 , the net amount due from American DG Energy was $1,177,261 and $600,251 , respectively.</t>
  </si>
  <si>
    <t>Investment Activities (Notes)</t>
  </si>
  <si>
    <t>Equity Method Investments and Joint Ventures [Abstract]</t>
  </si>
  <si>
    <t>Investment Activities</t>
  </si>
  <si>
    <t xml:space="preserve">Investment Activities On December 28, 2015, Tecogen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Ltd., was organized under the laws of the Island of Jersey, Channel Islands. Tecogen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offshore investors. Warrants to purchase additional equity securities in the JV were granted to all parties pro rata. If the venture is not successful, all licensed intellectual property rights will revert to Tecogen. The license agreement, joint venture agreement and form of warrant are filed as exhibits to this Current Report on Form 8-K. Robert Panora, Tecogen’s President, Chief Operating Officer, and one of the inventors of the Ultera technology will serve as JV co-Chief Executive Officer along with Dr. Elias Samaras. Dr. Samaras is the founder, President and Managing Director of Digital Security Technologies S.A. and the Chief Executive Officer of EuroSite Power Inc., a Tecogen affiliate. The JV is expected to have losses as it performs the necessary research and development with the Ultera technology. Using equity method accounting, these losses will not be included in Tecogen's financial statements </t>
  </si>
  <si>
    <t>Income taxes</t>
  </si>
  <si>
    <t>Income Tax Disclosure [Abstract]</t>
  </si>
  <si>
    <t>Income taxes A reconciliation of the federal statutory income tax provision to the Company's actual provision for the years ended 2015 and 2014 is as follows: 2015 2014 Pre-tax book income $ (2,800,960 ) $ (3,870,952 ) Expected tax at 34% (952,326 ) (1,316,123 ) Permanent differences: Machinery &amp; equipment 5,251 6,492 Other 444 36 State taxes: Current — — Deferred 120,931 (177,412 ) Other items: Federal research and development credits (16,504 ) — Change in valuation allowance (120,931 ) 177,412 Deferred tax past year true-up's (47,242 ) 132 Unbenefited operating losses 1,010,377 1,309,463 Income tax provision $ — $ — The components of net deferred tax assets recognized in the accompanying consolidated balance sheets at 2015 and 2014 are as follows: 2015 2014 Net operating loss carryforwards $ 6,734,000 $ 6,356,000 R&amp;D and ITC credit carryforwards 133,000 — Accrued expenses and other 1,297,000 1,051,000 Accounts receivable 19,000 19,000 Inventory 250,000 207,000 Property, plant and equipment 119,000 138,000 Deferred tax assets 8,552,000 7,771,000 Valuation allowance (8,552,000 ) (7,771,000 ) Deferred tax assets, net $ — $ — At 2015 , the Company has approximately $17,903,000 of Federal Loss Carryforwards that expire beginning in the year 2021 through 2035. In addition, the Company has varying amounts of state net operating losses, expiring at various dates starting 2017 through 2035. The Federal net operating losses include approximately $3,578,000 attributable to the Company's majority owned subsidiary, which can only be used against income of that entity. Utilization of the loss carryforwards may be subject to a substantial annual limitation due to ownership change limitations that may have occurred previously or could occur in the future, as provided by Section 382 of the Internal Revenue Code of 1986, as well as, similar state provisions. Ownership changes may limit the amount of the carryforwards that can be utilized to offset future taxable income and tax, respectively. In general, an ownership change, as defined by Section 382, results from transactions increasing the ownership of certain shareholders or public groups of stock of a corporation by more than 50 percentage points over a three -year period. If the Company has experienced a change of control, utilization of its carryforwards would be subject to an annual limitation under Section 382. Any limitation may result in expiration of a portion of the loss carryforwards before utilization. Subsequent ownership changes could further impact the limitation in future years. Further, until a study is completed and any limitation known, no amounts are being presented as an uncertain tax provision. A full valuation allowance has been provided against the company's loss carryforwards and, if an adjustment is required, this adjustment would be offset by an adjustment to the valuation allowance. Thus, there would be no impact to the balance sheet or statement of operations if an adjustment were required. The Company did not record a benefit for income taxes related to its operating losses for the years ended 2015 and 2014 .</t>
  </si>
  <si>
    <t>Subsequent events</t>
  </si>
  <si>
    <t>Subsequent Events [Abstract]</t>
  </si>
  <si>
    <t>Subsequent events On January 28, 2016, the letter of credit from Enterprise Bank and Trust Company required for collateral with an outstanding performance bond was closed as the Company had met the performance obligations of the bond (see Note 8). On March 8, 2016, the Board of Directors authorized a stock exchange with Ilios shareholders in order to acquire the remaining 35% of outstanding Ilios stock and effect a statutory merger of the Company. The exchange was offered using a 30 day volume weighted average closing price of the Company's stock, or $3.93 at an exchange rate of 7.86 Ilios shares per Tecogen share. As of the filing date, shareholders have begun to respond but no shares have been issued in the exchange. On March 15, 2016, the Board of Directors accepted an offer in principle by the Michealson Capital Special Finance Fund, LP to extend the maturity date of the convertible note until December 18, 2018 and increase the outstanding balance by $150,000. The Company has evaluated subsequent events through the date of this report and determined that no additional subsequent events occurred that would require recognition in the consolidated financial statements or disclosure in the notes thereto.</t>
  </si>
  <si>
    <t>Summary of significant accounting policies (Policies)</t>
  </si>
  <si>
    <t>Principles of Consolidation and Basis of Presentation</t>
  </si>
  <si>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Noncontrolling interests in the net assets and operations of Ilios are reflected in the caption “Noncontrolling interest” in the accompanying consolidated financial statements. All intercompany transaction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 xml:space="preserve">Concentration of Credit Risk 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general deposit insurance limits. The amount on deposit at December 31, 2015 and 2014 which exceeded the $250,000 federally insured limit was approximately $5,329,528 and $1,272,500 , respectively. The Company has not experienced any losses in such accounts and thus believes that it is not exposed to any significant credit risk on cash and cash equivalents. There was no customer who represented more than 10% of revenues for the years ended December 31, 2015 and 2014 . The Company has approximately four hundred customers who represented 100% of the revenues for the year ended December 31, 2015 . Included in trade accounts receivable are amounts from one customer who represents 16% of the accounts receivable balance as of December 31, 2015 and another customer who represented 13% of the accounts receivable balance as of December 31, 2014 . </t>
  </si>
  <si>
    <t>Cash and Cash Equivalents</t>
  </si>
  <si>
    <t>Cash and Cash Equivalents The Company considers all highly liquid instruments with an original maturity date, at date of purchase, of three months or less to be cash and cash equivalents.</t>
  </si>
  <si>
    <t>Short-Term Investments</t>
  </si>
  <si>
    <t>Short-Term Investments Short-term investments consist of certificate of deposit with maturities of greater than three months but less than one year. Certificates of deposits approximate fair value, based on estimates using current market rates offered for deposits with similar remaining maturities. These certificates of deposits was currently restricted as collateral for performance bonds associated with ongoing turnkey projects. On January 28, 2016, the collateral restriction was lifted and the remaining certificates was liquidated into cash.</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5 and 2014 , the allowance for doubtful accounts was $50,000 .</t>
  </si>
  <si>
    <t>Inventory Raw materials, work in process, and finished goods inventories are stated at the lower of cost, as determined by the average cost method, or market.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t>Property, Plant and Equipment Property, plant and equipment are recorded at cost. Depreciation is provided using the straight-line method over the estimated useful lives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t>
  </si>
  <si>
    <t>Intangible Assets</t>
  </si>
  <si>
    <t>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t>
  </si>
  <si>
    <t xml:space="preserve">Goodwill The Company's goodwill was recorded as a result of the Company's asset acquisition. The Company tests its recorded goodwill for impairment as of the last day of the year, or more often if indicators of potential impairment exist, by determining if the carrying value of the Company's single reporting unit exceeds its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The Company's impairment testing involves a step zero process. Step zero allows for management to first assess qualitative factors to determine whether it is more likely than not that the fair value of the intangible asset is less than its carrying value. Therefore, as of December 31, 2015 , the Company determined that the fair value of the reporting unit exceeded its carrying value and therefore no impairment was recognized. </t>
  </si>
  <si>
    <t>Impairment of Long-Lived Assets</t>
  </si>
  <si>
    <t>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t>
  </si>
  <si>
    <t>Loss per Common Share</t>
  </si>
  <si>
    <t>Loss per Common Share The Company computes basic loss per share by dividing net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t>
  </si>
  <si>
    <t>Segment Information</t>
  </si>
  <si>
    <t>Segment Information 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has determined that it operates in one business segment which manufactures and supports highly efficient CHP products based on engines fueled by natural gas. All of the Company’s long lived assets reside in, and the significant majority of the Company’s revenue is generated in the United States of America.</t>
  </si>
  <si>
    <t>Income Taxes</t>
  </si>
  <si>
    <t>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2, with the exception of loss carryforwards in the event they are utilized in future years. The Company's tax returns are open to adjustment from 2002 forward, as a result of the fact that the Company has loss carryforwards from those years, which may be adjusted in the year those losses are utilized.</t>
  </si>
  <si>
    <t>Fair Value of Financial Instruments</t>
  </si>
  <si>
    <t>Fair Value of Financial Instruments The Company’s financial instruments are cash and cash equivalents, certificates of deposit, accounts receivable, accounts payable, demand notes, line of credit and convertible debentures due to related parties. The recorded values of cash and cash equivalents, accounts receivable and accounts payable approximate their fair values based on their short-term nature. At December 31, 2015 , the recorded value on the consolidated balance sheet of the debentures approximates fair value as the terms approximate those available for similar instruments. Certificates of deposits are classified as short-term investments and approximate fair value, based on estimates using current market rates offered for deposits with similar remaining maturities.</t>
  </si>
  <si>
    <t>Revenue Recognition</t>
  </si>
  <si>
    <t>Revenue Recognition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granted. For the year ended December 31, 2015 , bill and hold transactions were approximately $928,900 in revenue compared to $1,020,000 in 2014 .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selling pric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as required by generally accepted accounting principles. The excess of contract costs and profit recognized to date on the percentage-of-completion accounting method in excess of billings is recorded as unbilled revenue. Billings in excess of related costs and estimated earnings are recorded as deferred revenue.</t>
  </si>
  <si>
    <t>Shipping and Handling Costs</t>
  </si>
  <si>
    <t>Shipping and Handling Costs The Company classifies freight billed to customers as sales revenue and the related freight costs as cost of sales.</t>
  </si>
  <si>
    <t>Advertising Costs</t>
  </si>
  <si>
    <t>Advertising Costs The Company expenses the costs of advertising as incurred. For the years ended December 31, 2015 and 2014 , advertising expense was approximately $184,000 and $281,000 , respectively.</t>
  </si>
  <si>
    <t>Research and Development Costs</t>
  </si>
  <si>
    <t xml:space="preserve">Research and Development Costs Research and development expenditures are expensed as incurred. Proceeds from certain grants and contracts with governmental agencies and their contractors to conduct research and development for new CHP technologies or to improve or enhance existing technology is recorded as an offset to the related research and development expenses. These grants and contracts are paid on a cost reimbursement basis provided in the agreed upon budget. Amounts received totaled $0 and $74,800 in fiscal years 2015 and 2014 , respectively, which offset the Company’s total research and development expenditures of approximately $591,585 and $1,116,283 for each of the years ended December 31, 2015 and 2014 , respectively. </t>
  </si>
  <si>
    <t>Stock-Based Compensation</t>
  </si>
  <si>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n estimated forfeiture rate when calculating the expense for the period. Forfeitures are estimated at the time of grant and revised, if necessary, in subsequent periods if actual forfeitures differ from those estimates.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si>
  <si>
    <t>Recent Accounting Pronouncements</t>
  </si>
  <si>
    <t>Recent Accounting Pronouncements In May 2014, the FASB amended its standards related to revenue recognition. This amendment replaces all existing revenue recognition guidance and provides a single, comprehensive revenue recognition model for all contracts with customers. The standard contains principles that we will apply to determine the measurement of revenue and timing of when it is recognized. The underlying principle is that we will recognize revenue in a manner that depicts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judgments and assets recognized from costs incurred to fulfill a contract. The standard allows either full or modified retrospective adoption effective for annual and interim periods beginning January 1, 2018. Management is in the process of evaluating the impact the amendment will have on our Consolidated Financial Statements. While a final decision has not been made, we are currently planning to adopt the standard using the modified retrospective approach. In April 2015, the FASB amended its standards related to the balance sheet classification of debt issuance costs. This amendment requires entities to present debt issuance costs related to a debt liability as a direct deduction from the carrying amount of the debt and requires retrospective application. The new rules will become effective for annual and interim periods beginning after December 15, 2016. This will not have a significant impact our Consolidated Financial Statements. In July 2015, the FASB issued ASU No.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This ASU is effective for public business entities for fiscal years beginning after December 15, 2016, and interim periods within those fiscal years. The Company is currently assessing the impact of adopting this ASU on its Consolidated Financial Statements. In November 2015, the FASB amended its standards related to balance sheet classification of deferred taxes. This amendment requires that all deferred tax assets and liabilities be classified as non-current in a classified statement of financial position. The new rules will become effective for annual and interim periods beginning after December 15, 2016. Our deferred tax assets and liabilities include a full evaluation allowance. The Company adoption is not expected to impact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consolidated statement of comprehensive income and a consolidated statement of cash flows is largely unchanged from previous GAAP. The amendments in this ASU are effective for fiscal years beginning after December 15, 2018, including interim periods within those fiscal years. Earlier application is permitted. The Company is currently evaluating the impact that the adoption of this ASU will have on its Consolidated Financial Statements.</t>
  </si>
  <si>
    <t>Summary of significant accounting policies (Tables)</t>
  </si>
  <si>
    <t>Net Revenue by Product Line and Services</t>
  </si>
  <si>
    <t>The following table summarizes net revenue by product line and services for the years ended December 31, 2015 and 2014 : 2015 2014 Products: Cogeneration $ 7,882,838 $ 5,364,810 Chiller &amp; Heat Pump 2,172,399 3,260,224 Total Product Revenue 10,055,237 8,625,034 Services: Service contracts and related part sales 7,832,181 7,438,125 Installations 3,555,239 3,279,505 Total Service Revenue 11,387,420 10,717,630 Total Revenue $ 21,442,657 $ 19,342,664</t>
  </si>
  <si>
    <t>Loss per common share (Tables)</t>
  </si>
  <si>
    <t>Schedule of Loss Per Common Share, Basic and Diluted</t>
  </si>
  <si>
    <t>Basic and diluted loss per share for the years ended December 31, 2015 and 2014 , respectively, was as follows: 2015 2014 Loss available to stockholders $ (2,727,413 ) $ (3,745,812 ) Weighted average shares outstanding - Basic and diluted 16,860,453 15,607,897 Basic and diluted loss per share $ (0.16 ) $ (0.24 ) Anti-dilutive shares underlying stock options outstanding 1,268,200 1,356,325 Anti-dilutive convertible debentures 890,207 555,556</t>
  </si>
  <si>
    <t>Inventory (Tables)</t>
  </si>
  <si>
    <t>Summary of Inventory</t>
  </si>
  <si>
    <t>Inventories at December 31, 2015 and 2014 consisted of the following. 2015 2014 Gross raw materials $ 5,618,853 $ 4,348,786 Less - reserves (293,000 ) (300,000 ) Net raw materials 5,325,853 4,048,786 Work-in-process 124,845 22,250 Finished goods 232,345 19,185 $ 5,683,043 $ 4,090,221</t>
  </si>
  <si>
    <t>Intangible assets (Tables)</t>
  </si>
  <si>
    <t>Schedule of Finite-Lived Intangible Assets</t>
  </si>
  <si>
    <t>Intangible assets at December 31, 2015 and 2014 consist of the following: Product Certifications Patents Developed Technology Trademarks Total Balance at December 31, 2015 Intangible assets $ 514,616 $ 603,915 $ 240,000 $ 4,775 $ 1,363,306 Less - accumulated amortization (182,931 ) (91,764 ) (44,000 ) — (318,695 ) $ 331,685 $ 512,151 $ 196,000 $ 4,775 $ 1,044,611 Balance at December 31, 2014 Intangible assets $ 475,344 $ 514,930 240,000 — $ 1,230,274 Less - accumulated amortization (128,732 ) (62,242 ) (28,000 ) — (218,974 ) $ 346,612 $ 452,688 $ 212,000 $ — $ 1,011,300</t>
  </si>
  <si>
    <t>Schedule of Estimated Future Amortization Expense</t>
  </si>
  <si>
    <t>Estimated amortization expense at December 31, 2015 for each of the five succeeding years and thereafter are as follows: 2016 $ 153,278 2017 153,278 2018 147,081 2019 130,430 2020 124,518 Thereafter 336,026 $ 1,044,611</t>
  </si>
  <si>
    <t>Property, plant and equipment (Tables)</t>
  </si>
  <si>
    <t>Summary of Property, Plant and Equipment</t>
  </si>
  <si>
    <t>Property, plant and equipment at December 31, 2015 and 2014 consisted of the following: Estimated Useful Life (in Years) 2015 2014 Machinery and equipment 5 - 7 years $ 953,081 $ 936,705 Furniture and fixtures 5 years 113,842 99,346 Computer software 3 - 5 years 67,215 67,215 Leasehold improvements * 437,341 427,791 1,571,479 1,531,057 Less - accumulated depreciation and amortization (1,027,725 ) (872,636 ) Net property, plant and equipment $ 543,754 $ 658,421 * Lesser of estimated useful life of asset or lease term</t>
  </si>
  <si>
    <t>Commitments and contingencies (Tables)</t>
  </si>
  <si>
    <t>Schedule of Future Minimum Rental Payments for Operating Leases</t>
  </si>
  <si>
    <t>Future minimum lease payments under all non-cancelable operating leases as of December 31, 2015 consist of the following: Years Ending December 31, Amount 2016 $ 621,516 2017 742,944 2018 568,221 2019 506,432 2020 513,742 2021 and thereafter 1,722,042 Total $ 4,674,897</t>
  </si>
  <si>
    <t>Product warranty (Tables)</t>
  </si>
  <si>
    <t>Schedule of Product Warranty Reserve</t>
  </si>
  <si>
    <t>Changes in the Company’s warranty reserve were as follows: Warranty reserve, December 31, 2013 $ 95,000 Warranty provision for units sold 207,583 Costs of warranty incurred (155,583 ) Warranty reserve, December 31, 2014 147,000 Warranty provision for units sold 87,690 Costs of warranty incurred (124,690 ) Warranty reserve, December 31, 2015 $ 110,000</t>
  </si>
  <si>
    <t>Stockholders' equity (Tables)</t>
  </si>
  <si>
    <t>Tecogen</t>
  </si>
  <si>
    <t>Share-based Compensation Arrangement by Share-based Payment Award [Line Items]</t>
  </si>
  <si>
    <t>Schedule of Stock Option Activity</t>
  </si>
  <si>
    <t>Stock option activity for the year ended December 31, 2015 was as follows: Common Stock Options Number of Options Exercise Share Weighted Price Weighted Life Aggregate Value Outstanding, December 31, 2014 1,356,325 $1.20-$5.39 $ 2.77 5.12 years $ 3,618,935 Granted 165,000 $3.39-$4.05 3.43 Exercised (222,375 ) $1.20-$2.60 1.62 Canceled and forfeited (18,250 ) $2.60-$4.50 3.52 Expired (12,500 ) $1.20 1.20 Outstanding, December 31, 2015 1,268,200 $1.20-$5.39 $ 3.06 6.01 years $ 985,578 Exercisable, December 31, 2015 841,650 $ 2.48 $ 978,640 Vested and expected to vest, December 31, 2015 1,268,200 $ 3.06 $ 985,578</t>
  </si>
  <si>
    <t>Summary of Weighted Average Assumptions Used in Black-Scholes Option Pricing</t>
  </si>
  <si>
    <t>The weighted average assumptions used in the Black-Scholes option pricing model for options granted in 2015 and 2014 are as follows: Stock option awards: 2015 2014 Expected life 6.25 years 6.25 years Risk-free interest rate 1.63%-1.67% 1.51% Expected volatility 32.4%-32.6% 22.7%-32.3%</t>
  </si>
  <si>
    <t>Schedule of Restricted Stock Activity</t>
  </si>
  <si>
    <t>Restricted stock activity for the years ended December 31, 2015 was as follows: Number of Restricted Stock Weighted Average Grant Date Fair Value Unvested, December 31, 2014 163,350 $ 1.31 Granted — — Vested — — Forfeited — — Unvested, December 31, 2015 163,350 $ 1.31</t>
  </si>
  <si>
    <t>Ilois</t>
  </si>
  <si>
    <t>Stock option activity relating to Ilios for the year ended December 31, 2015 was as follows: Common Stock Options Number of Options Exercise Share Weighted Price Weighted Life Aggregate Value Outstanding, December 31, 2014 675,000 $0.10-$0.50 $ 0.32 6.56 years $ 120,000 Granted — — — Exercised — — — Canceled and forfeited (25,000 ) 0.50 0.50 Expired — — — Outstanding, December 31, 2015 650,000 $0.10-$0.50 $ 0.32 5.04 years $ 120,000 Exercisable, December 31, 2015 262,500 $ 0.50 $ — Vested and expected to vest, December 31, 2015 650,000 $ 0.32 $ 120,000</t>
  </si>
  <si>
    <t>The weighted average assumptions used in the Black-Scholes option pricing model for options granted in 2014 are as follows: Stock option awards: Expected life 6.25 years Risk-free interest rate 1.65% Expected volatility 35.2%</t>
  </si>
  <si>
    <t>Restricted stock activity for the Ilios awards, for the years ended December 31, 2015 was as follows: Number of Restricted Stock Weighted Average Grant Date Fair Value Unvested, December 31, 2014 310,000 $ 0.10 Granted — — Vested — — Forfeited (150,000 ) 0.10 Unvested, December 31, 2015 160,000 $ 0.10</t>
  </si>
  <si>
    <t>Income taxes (Tables)</t>
  </si>
  <si>
    <t>Reconciliation of Federal Statutory Income Tax Provision To Company's Actual Provision</t>
  </si>
  <si>
    <t>A reconciliation of the federal statutory income tax provision to the Company's actual provision for the years ended 2015 and 2014 is as follows: 2015 2014 Pre-tax book income $ (2,800,960 ) $ (3,870,952 ) Expected tax at 34% (952,326 ) (1,316,123 ) Permanent differences: Machinery &amp; equipment 5,251 6,492 Other 444 36 State taxes: Current — — Deferred 120,931 (177,412 ) Other items: Federal research and development credits (16,504 ) — Change in valuation allowance (120,931 ) 177,412 Deferred tax past year true-up's (47,242 ) 132 Unbenefited operating losses 1,010,377 1,309,463 Income tax provision $ — $ —</t>
  </si>
  <si>
    <t>Schedule of Deferred Tax Assets</t>
  </si>
  <si>
    <t>The components of net deferred tax assets recognized in the accompanying consolidated balance sheets at 2015 and 2014 are as follows: 2015 2014 Net operating loss carryforwards $ 6,734,000 $ 6,356,000 R&amp;D and ITC credit carryforwards 133,000 — Accrued expenses and other 1,297,000 1,051,000 Accounts receivable 19,000 19,000 Inventory 250,000 207,000 Property, plant and equipment 119,000 138,000 Deferred tax assets 8,552,000 7,771,000 Valuation allowance (8,552,000 ) (7,771,000 ) Deferred tax assets, net $ — $ —</t>
  </si>
  <si>
    <t>Schedule of Reconciliation to Income Tax Provision</t>
  </si>
  <si>
    <t>Nature of business and operations (Details)</t>
  </si>
  <si>
    <t>Dec. 31, 2015segment</t>
  </si>
  <si>
    <t>Sale of Stock By Subsidiary [Line Items]</t>
  </si>
  <si>
    <t>Number of Operating Segments</t>
  </si>
  <si>
    <t>Ilios</t>
  </si>
  <si>
    <t>The Company's ownership percentage in subsidiary</t>
  </si>
  <si>
    <t>65.00%</t>
  </si>
  <si>
    <t>Restricted stock | Ilios</t>
  </si>
  <si>
    <t>64.30%</t>
  </si>
  <si>
    <t>Summary of significant accounting policies - Additional Information (Details) - USD ($)</t>
  </si>
  <si>
    <t>Jul. 22, 2013</t>
  </si>
  <si>
    <t>Debt Instrument [Line Items]</t>
  </si>
  <si>
    <t>Allowance for doubtful accounts</t>
  </si>
  <si>
    <t>Bill and Hold Transactions</t>
  </si>
  <si>
    <t>Advertising expense</t>
  </si>
  <si>
    <t>Research and development costs reimbursed by government agencies</t>
  </si>
  <si>
    <t>Revolving credit facility | Chief Executive Officer (John N. Hatsopoulos)</t>
  </si>
  <si>
    <t>Bank credit facility</t>
  </si>
  <si>
    <t>Summary of significant accounting policies - Concentration of Credit Risk (Details)</t>
  </si>
  <si>
    <t>Dec. 31, 2015USD ($)customer</t>
  </si>
  <si>
    <t>Dec. 31, 2014USD ($)customer</t>
  </si>
  <si>
    <t>Concentration Risk [Line Items]</t>
  </si>
  <si>
    <t>Cash, FDIC Insured Amount | $</t>
  </si>
  <si>
    <t>Cash, Uninsured Amount | $</t>
  </si>
  <si>
    <t>Customer concentration risk | Revenues</t>
  </si>
  <si>
    <t>Number of customers</t>
  </si>
  <si>
    <t>Number of customer representing more than 10% of revenues or trade accounts receivable</t>
  </si>
  <si>
    <t>Customer concentration risk | Trade accounts receivable</t>
  </si>
  <si>
    <t>Concentration risk, percentage</t>
  </si>
  <si>
    <t>16.00%</t>
  </si>
  <si>
    <t>13.00%</t>
  </si>
  <si>
    <t>Summary of significant accounting policies - Short-Term Investments (Details)</t>
  </si>
  <si>
    <t>Short-Term Investments, Minimum Maturity Term</t>
  </si>
  <si>
    <t>3 months</t>
  </si>
  <si>
    <t>Short-Term Investments, Maximum Maturity Term</t>
  </si>
  <si>
    <t>1 year</t>
  </si>
  <si>
    <t>Summary of significant accounting policies - Property, Plant and Equipment (Details)</t>
  </si>
  <si>
    <t>Minimum</t>
  </si>
  <si>
    <t>Property, Plant and Equipment [Line Items]</t>
  </si>
  <si>
    <t>Property, plant and equipment, estimated useful lives</t>
  </si>
  <si>
    <t>3 years</t>
  </si>
  <si>
    <t>Maximum</t>
  </si>
  <si>
    <t>15 years</t>
  </si>
  <si>
    <t>Summary of significant accounting policies - Revenue by Product Line and Services (Details) - USD ($)</t>
  </si>
  <si>
    <t>Revenue by Producks and Services [Line Items]</t>
  </si>
  <si>
    <t>Cogeneration</t>
  </si>
  <si>
    <t>Chiller</t>
  </si>
  <si>
    <t>Service contracts</t>
  </si>
  <si>
    <t>installations</t>
  </si>
  <si>
    <t>Loss per common share - Schedule of Loss Per Common Share, Basic and Diluted (Details) - USD ($)</t>
  </si>
  <si>
    <t>3 Months Ended</t>
  </si>
  <si>
    <t>Antidilutive Securities Excluded from Computation of Earnings Per Share [Line Items]</t>
  </si>
  <si>
    <t>Loss available to stockholders</t>
  </si>
  <si>
    <t>Weighted average shares outstanding - Basic and diluted</t>
  </si>
  <si>
    <t>Basic and diluted loss per share (usd per share)</t>
  </si>
  <si>
    <t>Stock Options</t>
  </si>
  <si>
    <t>Anti-dilutive shares underlying stock options outstanding</t>
  </si>
  <si>
    <t>Anti-dilutive convertible debentures</t>
  </si>
  <si>
    <t>Convertible debentures | Common stock | Convertible Debenture</t>
  </si>
  <si>
    <t>Debt conversion, number of shares issued</t>
  </si>
  <si>
    <t>Convertible debentures | Common stock | Michaelson</t>
  </si>
  <si>
    <t>Convertible debentures | Common stock | Michaelson | Convertible Debenture</t>
  </si>
  <si>
    <t>Common stock issuable upon conversion</t>
  </si>
  <si>
    <t>Inventory - Summary of Inventory (Details) - USD ($)</t>
  </si>
  <si>
    <t>Gross raw materials</t>
  </si>
  <si>
    <t>Less - reserves</t>
  </si>
  <si>
    <t>Net raw materials</t>
  </si>
  <si>
    <t>Work-in-process</t>
  </si>
  <si>
    <t>Finished goods</t>
  </si>
  <si>
    <t>Inventory, Net</t>
  </si>
  <si>
    <t>Intangible assets - Narrative (Details) - USD ($)</t>
  </si>
  <si>
    <t>Acquired Finite-Lived Intangible Assets [Line Items]</t>
  </si>
  <si>
    <t>Amortization expense</t>
  </si>
  <si>
    <t>Product Certifications</t>
  </si>
  <si>
    <t>Capitalized finited lived intangible assets</t>
  </si>
  <si>
    <t>Patents</t>
  </si>
  <si>
    <t>Patents | Minimum</t>
  </si>
  <si>
    <t>Finited lived intangible assets, estimated useful life</t>
  </si>
  <si>
    <t>7 years</t>
  </si>
  <si>
    <t>Patents | Maximum</t>
  </si>
  <si>
    <t>10 years</t>
  </si>
  <si>
    <t>Intangible assets - Schedule of Finite-Lived Intangible Assets (Details) - USD ($)</t>
  </si>
  <si>
    <t>Schedule of Finite-Lived Intangible Assets [Line Items]</t>
  </si>
  <si>
    <t>Less - accumulated amortization</t>
  </si>
  <si>
    <t>Intangible Assets, Net</t>
  </si>
  <si>
    <t>Developed Technology</t>
  </si>
  <si>
    <t>Trademarks</t>
  </si>
  <si>
    <t>Intangible assets - Schedule of Estimated Future Amortization Expense (Details) - USD ($)</t>
  </si>
  <si>
    <t>Thereafter</t>
  </si>
  <si>
    <t>Property, plant and equipment - Summary of Property and Equipment (Details) - USD ($)</t>
  </si>
  <si>
    <t>Property and equipment, gross</t>
  </si>
  <si>
    <t>Less: accumulated depreciation and amortization</t>
  </si>
  <si>
    <t>Net property, plant and equipment</t>
  </si>
  <si>
    <t>Useful life - years</t>
  </si>
  <si>
    <t>Machinery and Equipment</t>
  </si>
  <si>
    <t>Machinery and Equipment | Minimum</t>
  </si>
  <si>
    <t>5 years</t>
  </si>
  <si>
    <t>Machinery and Equipment | Maximum</t>
  </si>
  <si>
    <t>Furniture and Fixtures</t>
  </si>
  <si>
    <t>Computer software</t>
  </si>
  <si>
    <t>Computer software | Minimum</t>
  </si>
  <si>
    <t>Computer software | Maximum</t>
  </si>
  <si>
    <t>Leasehold improvements</t>
  </si>
  <si>
    <t>[1]</t>
  </si>
  <si>
    <t>Lesser of estimated useful life of asset or lease term</t>
  </si>
  <si>
    <t>Property, plant and equipment -Depreciation (Details) - USD ($)</t>
  </si>
  <si>
    <t>Demand note payable and convertible debentures - related party (Details)</t>
  </si>
  <si>
    <t>Jan. 06, 2014USD ($)</t>
  </si>
  <si>
    <t>Dec. 31, 2015USD ($)$ / sharesshares</t>
  </si>
  <si>
    <t>Dec. 31, 2015USD ($)shares$ / shares</t>
  </si>
  <si>
    <t>Dec. 31, 2014USD ($)shares</t>
  </si>
  <si>
    <t>Interest paid on debt</t>
  </si>
  <si>
    <t>Michaelson</t>
  </si>
  <si>
    <t>Related party ownership percentage</t>
  </si>
  <si>
    <t>6.80%</t>
  </si>
  <si>
    <t>Demand notes</t>
  </si>
  <si>
    <t>Demand notes payable, related party, current</t>
  </si>
  <si>
    <t>Demand notes | Maximum</t>
  </si>
  <si>
    <t>Related party debt, stated interest rate</t>
  </si>
  <si>
    <t>6.00%</t>
  </si>
  <si>
    <t>Demand notes | Chief Executive Officer (John N. Hatsopoulos)</t>
  </si>
  <si>
    <t>Demand notes payable, withdrawal limit per quarter</t>
  </si>
  <si>
    <t>Convertible debentures | Michaelson</t>
  </si>
  <si>
    <t>4.00%</t>
  </si>
  <si>
    <t>Conversion price in usd per share | $ / shares</t>
  </si>
  <si>
    <t>Debt conversion, amount converted</t>
  </si>
  <si>
    <t>Convertible debentures, related party, current</t>
  </si>
  <si>
    <t>Debt term</t>
  </si>
  <si>
    <t>Accrue rate after occurrence and during continuance</t>
  </si>
  <si>
    <t>8.00%</t>
  </si>
  <si>
    <t>Accrue rate after occurrence and during continuance on other default</t>
  </si>
  <si>
    <t>2.00%</t>
  </si>
  <si>
    <t>Consecutive trading days</t>
  </si>
  <si>
    <t>20 days</t>
  </si>
  <si>
    <t>Maximum conversion amount</t>
  </si>
  <si>
    <t>Percentage of principal and interest</t>
  </si>
  <si>
    <t>120.00%</t>
  </si>
  <si>
    <t>Debt issuance cost</t>
  </si>
  <si>
    <t>Convertible debentures | Michaelson | Common stock</t>
  </si>
  <si>
    <t>Debt conversion, number of shares issued | shares</t>
  </si>
  <si>
    <t>Revolving credit facility</t>
  </si>
  <si>
    <t>Amount outstanding</t>
  </si>
  <si>
    <t>Convertible Debenture | Convertible debentures | Common stock</t>
  </si>
  <si>
    <t>Convertible Debenture | Convertible debentures | Michaelson | Common stock</t>
  </si>
  <si>
    <t>Common stock issuable upon conversion | shares</t>
  </si>
  <si>
    <t>Commitments and contingencies - Operating Lease Obligations (Details)</t>
  </si>
  <si>
    <t>Dec. 31, 2015USD ($)</t>
  </si>
  <si>
    <t>Dec. 31, 2014USD ($)</t>
  </si>
  <si>
    <t>Jan. 31, 2012vehicle</t>
  </si>
  <si>
    <t>Operating Leased Assets [Line Items]</t>
  </si>
  <si>
    <t>Future minimum payments receivable</t>
  </si>
  <si>
    <t>Office space and warehouse facilities</t>
  </si>
  <si>
    <t>Rent expense, gross</t>
  </si>
  <si>
    <t>Rent expense, sublease rent offset</t>
  </si>
  <si>
    <t>Rent expense, net</t>
  </si>
  <si>
    <t>Vehicles</t>
  </si>
  <si>
    <t>Operating Leased Assets, Number of Assets | vehicle</t>
  </si>
  <si>
    <t>Commitments and contingencies - Schedule of Future Minimum Rental Payments for Operating Leases (Details)</t>
  </si>
  <si>
    <t>Future minimum lease payments under all non-cancelable operating leases</t>
  </si>
  <si>
    <t>2021 and thereafter</t>
  </si>
  <si>
    <t>Commitments and contingencies - Agreement with Digital Energy Corp. (Details)</t>
  </si>
  <si>
    <t>Guarantor Obligations [Line Items]</t>
  </si>
  <si>
    <t>Letter of credit outstanding</t>
  </si>
  <si>
    <t>Product warranty - Schedule of Product Warranty Reserve (Details) - USD ($)</t>
  </si>
  <si>
    <t>Product warranty period</t>
  </si>
  <si>
    <t>Schedule of Product Warranty Reserve [Roll Forward]</t>
  </si>
  <si>
    <t>Warranty reserve, beginning balance</t>
  </si>
  <si>
    <t>Warranty provision for units sold</t>
  </si>
  <si>
    <t>Costs of warranty incurred</t>
  </si>
  <si>
    <t>Warranty reserve, ending balance</t>
  </si>
  <si>
    <t>Stockholders' equity - Common Stock and Receivable from Shareholder (Details) - USD ($)</t>
  </si>
  <si>
    <t>24 Months Ended</t>
  </si>
  <si>
    <t>Feb. 13, 2013</t>
  </si>
  <si>
    <t>Class of Stock [Line Items]</t>
  </si>
  <si>
    <t>Common stock, shares outstanding</t>
  </si>
  <si>
    <t>Preferred stock, shares authorized</t>
  </si>
  <si>
    <t>Common stock</t>
  </si>
  <si>
    <t>Shares of common stock issued in private placements</t>
  </si>
  <si>
    <t>Private placements, price in usd per share</t>
  </si>
  <si>
    <t>Stock issuance costs</t>
  </si>
  <si>
    <t>Net cash proceeds from private placements</t>
  </si>
  <si>
    <t>Private Placement | Common stock</t>
  </si>
  <si>
    <t>Private Placement | Common stock | Minimum</t>
  </si>
  <si>
    <t>Private Placement | Common stock | Maximum</t>
  </si>
  <si>
    <t>Stockholders' equity - Stock-Based Compensation (Details) - USD ($)</t>
  </si>
  <si>
    <t>Options granted, exercise price range, lower limit (usd per share)</t>
  </si>
  <si>
    <t>Options granted, exercise price range, upper limit (usd per share)</t>
  </si>
  <si>
    <t>Warrants granted</t>
  </si>
  <si>
    <t>Options granted</t>
  </si>
  <si>
    <t>Fair value of options issued</t>
  </si>
  <si>
    <t>Weighted-average grant date fair value of options granted</t>
  </si>
  <si>
    <t>Recognized stock-based compensation</t>
  </si>
  <si>
    <t>Compensation cost related to unvested restricted stock awards and stock option awards not yet recognized</t>
  </si>
  <si>
    <t>Compensation cost not yet recognized, weighted average period of recognition</t>
  </si>
  <si>
    <t>2 years 11 months 15 days</t>
  </si>
  <si>
    <t>Tecogen | Stock Options</t>
  </si>
  <si>
    <t>Award vesting period</t>
  </si>
  <si>
    <t>4 years</t>
  </si>
  <si>
    <t>Award expiration period</t>
  </si>
  <si>
    <t>Tecogen | Restricted stock</t>
  </si>
  <si>
    <t>Unvested restricted stock outstanding</t>
  </si>
  <si>
    <t>Tecogen | Restricted stock | Maximum</t>
  </si>
  <si>
    <t>2 years</t>
  </si>
  <si>
    <t>Vesting percentage</t>
  </si>
  <si>
    <t>25.00%</t>
  </si>
  <si>
    <t>Tecogen | Performance Shares</t>
  </si>
  <si>
    <t>Tecogen | Amended Plan | Stock Options</t>
  </si>
  <si>
    <t>Shares of common stock reserved for future issuance</t>
  </si>
  <si>
    <t>Number of shares remaining available for future issuance</t>
  </si>
  <si>
    <t>4 months 11 days</t>
  </si>
  <si>
    <t>Ilois | Restricted stock</t>
  </si>
  <si>
    <t>Ilois | Restricted stock | Minimum</t>
  </si>
  <si>
    <t>90 days</t>
  </si>
  <si>
    <t>100.00%</t>
  </si>
  <si>
    <t>Ilois | Restricted stock | Maximum</t>
  </si>
  <si>
    <t>Ilois | 2009 Plan</t>
  </si>
  <si>
    <t>Maximum number of shares allowable for issuance</t>
  </si>
  <si>
    <t>Stockholders' equity - Stock Option Activity (Details) - USD ($)</t>
  </si>
  <si>
    <t>Exercise Price Per Share [Abstract]</t>
  </si>
  <si>
    <t>Granted, Exercise Price Lower Range Limit (usd per share)</t>
  </si>
  <si>
    <t>Granted, Exercise Price Upper Range Limit (usd per share)</t>
  </si>
  <si>
    <t>Stock Options Outstanding [Roll Forward]</t>
  </si>
  <si>
    <t>Beginning (shares)</t>
  </si>
  <si>
    <t>Granted (shares)</t>
  </si>
  <si>
    <t>Exercised (shares)</t>
  </si>
  <si>
    <t>Canceled and forfeited (shares)</t>
  </si>
  <si>
    <t>Expired (shares)</t>
  </si>
  <si>
    <t>Ending (shares)</t>
  </si>
  <si>
    <t>Exercisable (shares)</t>
  </si>
  <si>
    <t>Vested and expected to vest (shares)</t>
  </si>
  <si>
    <t>Weighted Average Exercise Price [Roll Forward]</t>
  </si>
  <si>
    <t>Beginning (usd per share)</t>
  </si>
  <si>
    <t>Granted (usd per share)</t>
  </si>
  <si>
    <t>Exercised (usd per share)</t>
  </si>
  <si>
    <t>Canceled and forfeited (usd per share)</t>
  </si>
  <si>
    <t>Expired (usd per share)</t>
  </si>
  <si>
    <t>Ending (usd per share)</t>
  </si>
  <si>
    <t>Exercisable (usd per share)</t>
  </si>
  <si>
    <t>Vested and expected to vest (usd per share)</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Outstanding, Exercise Price Lower Range Limit (usd per share)</t>
  </si>
  <si>
    <t>Outstanding, Exercise Price Upper Range Limit (usd per share)</t>
  </si>
  <si>
    <t>Exercised, Exercise Price Range, Lower Range Limit (usd per share)</t>
  </si>
  <si>
    <t>Exercised, Exercise Price Range, Upper Range Limit (usd per share)</t>
  </si>
  <si>
    <t>Canceled and Forfeited, Exercise Price Lower Range Limit (usd per share)</t>
  </si>
  <si>
    <t>Canceled and Forfeited, Exercise Price Upper Range Limit (usd per share)</t>
  </si>
  <si>
    <t>Expired, Exercise Price (usd per share)</t>
  </si>
  <si>
    <t>Outstanding, Weighted Average Remaining Life</t>
  </si>
  <si>
    <t>5 years 14 days</t>
  </si>
  <si>
    <t>6 years 6 months 21 days</t>
  </si>
  <si>
    <t>Granted, Exercise Price (usd per share)</t>
  </si>
  <si>
    <t>Exercised, Exercise Price (usd per share)</t>
  </si>
  <si>
    <t>Canceled and Forfeited, Exercise Price (usd per share)</t>
  </si>
  <si>
    <t>Stock Options | Tecogen</t>
  </si>
  <si>
    <t>6 years 5 days</t>
  </si>
  <si>
    <t>5 years 1 month 15 days</t>
  </si>
  <si>
    <t>Stockholders' equity - Weighted Average Assumptions (Details)</t>
  </si>
  <si>
    <t>Expected life</t>
  </si>
  <si>
    <t>6 years 3 months</t>
  </si>
  <si>
    <t>Risk-free interest rate</t>
  </si>
  <si>
    <t>1.51%</t>
  </si>
  <si>
    <t>Risk-free interest rate, Minimum</t>
  </si>
  <si>
    <t>1.63%</t>
  </si>
  <si>
    <t>Risk-free interest rate, Maximum</t>
  </si>
  <si>
    <t>1.67%</t>
  </si>
  <si>
    <t>Expected volatility, Minimum</t>
  </si>
  <si>
    <t>32.40%</t>
  </si>
  <si>
    <t>22.70%</t>
  </si>
  <si>
    <t>Expected volatility, Maximum</t>
  </si>
  <si>
    <t>32.60%</t>
  </si>
  <si>
    <t>32.30%</t>
  </si>
  <si>
    <t>Ilois | Stock Options</t>
  </si>
  <si>
    <t>1.65%</t>
  </si>
  <si>
    <t>Expected volatility</t>
  </si>
  <si>
    <t>35.20%</t>
  </si>
  <si>
    <t>Stockholders' equity - Restricted Stock Activity (Details) - Restricted stock</t>
  </si>
  <si>
    <t>Dec. 31, 2015$ / sharesshares</t>
  </si>
  <si>
    <t>Unvested Restricted Stock [Roll Forward]</t>
  </si>
  <si>
    <t>Unvested, Beginning (shares) | shares</t>
  </si>
  <si>
    <t>Granted (shares) | shares</t>
  </si>
  <si>
    <t>Vested (shares) | shares</t>
  </si>
  <si>
    <t>Forfeited (shares) | shares</t>
  </si>
  <si>
    <t>Unvested, Ending (shares) | shares</t>
  </si>
  <si>
    <t>Weighted Average Grant Date Fair Value [Roll Forward]</t>
  </si>
  <si>
    <t>Unvested, Beginning (usd per share) | $ / shares</t>
  </si>
  <si>
    <t>Granted (usd per share) | $ / shares</t>
  </si>
  <si>
    <t>Vested (usd per share) | $ / shares</t>
  </si>
  <si>
    <t>Forfeited (usd per share) | $ / shares</t>
  </si>
  <si>
    <t>Unvested, Ending (usd per share) | $ / shares</t>
  </si>
  <si>
    <t>Noncontrolling interests (Details) - Ilios</t>
  </si>
  <si>
    <t>Dec. 31, 2015shares</t>
  </si>
  <si>
    <t>Noncontrolling Interest [Line Items]</t>
  </si>
  <si>
    <t>Noncontrolling Interest, Shares</t>
  </si>
  <si>
    <t>Outstanding shares</t>
  </si>
  <si>
    <t>If restricted shares vest</t>
  </si>
  <si>
    <t>Ilios restricted stock</t>
  </si>
  <si>
    <t>Retirement plans (Details) - USD ($)</t>
  </si>
  <si>
    <t>Maximum employer annual contribution per employee, percent</t>
  </si>
  <si>
    <t>4.50%</t>
  </si>
  <si>
    <t>Contributions to plan</t>
  </si>
  <si>
    <t>Related party transactions (Details)</t>
  </si>
  <si>
    <t>Oct. 20, 2009</t>
  </si>
  <si>
    <t>Dec. 31, 2015USD ($)company</t>
  </si>
  <si>
    <t>Related Party Transaction [Line Items]</t>
  </si>
  <si>
    <t>Number of affiliated companies | company</t>
  </si>
  <si>
    <t>Sublease rental</t>
  </si>
  <si>
    <t>Affiliated companies | Sublease under operating leased assets | Office space and warehouse facilities</t>
  </si>
  <si>
    <t>Sublease operating expenses offset</t>
  </si>
  <si>
    <t>Affiliated companies | American DG Energy</t>
  </si>
  <si>
    <t>Revenue from related parties</t>
  </si>
  <si>
    <t>Related party transactions agreement term</t>
  </si>
  <si>
    <t>Related party transactions agreement term, renewal period</t>
  </si>
  <si>
    <t>Chief Executive Officer (John N. Hatsopoulos)</t>
  </si>
  <si>
    <t>Officers' compensation</t>
  </si>
  <si>
    <t>Percentage of time spent on company affairs</t>
  </si>
  <si>
    <t>50.00%</t>
  </si>
  <si>
    <t>Investment Activities (Details)</t>
  </si>
  <si>
    <t>Dec. 28, 2015USD ($)</t>
  </si>
  <si>
    <t>Schedule of Equity Method Investments [Line Items]</t>
  </si>
  <si>
    <t>Equity interest in joint venture (percent)</t>
  </si>
  <si>
    <t>Offshore Investors</t>
  </si>
  <si>
    <t>Investment by other party to joint venture</t>
  </si>
  <si>
    <t>Income taxes - Reconciliation of Federal Statutory Income Tax Provision to Company's Actual Provision (Details) - USD ($)</t>
  </si>
  <si>
    <t>Income Tax Disclosure [Line Items]</t>
  </si>
  <si>
    <t>Federal statutory income tax rate (percent)</t>
  </si>
  <si>
    <t>34.00%</t>
  </si>
  <si>
    <t>Pre-tax book income</t>
  </si>
  <si>
    <t>Income Tax Provision</t>
  </si>
  <si>
    <t>Expected tax at 34%</t>
  </si>
  <si>
    <t>Machinery &amp; equipment</t>
  </si>
  <si>
    <t>Other</t>
  </si>
  <si>
    <t>Current</t>
  </si>
  <si>
    <t>Deferred</t>
  </si>
  <si>
    <t>Federal research and development credits</t>
  </si>
  <si>
    <t>Change in valuation allowance</t>
  </si>
  <si>
    <t>Deferred tax past year true-up's</t>
  </si>
  <si>
    <t>Unbenefited operating losses</t>
  </si>
  <si>
    <t>Income tax provision</t>
  </si>
  <si>
    <t>Income taxes - Schedule of Deferred Tax Assets (Details) - USD ($)</t>
  </si>
  <si>
    <t>Net operating loss carryforwards</t>
  </si>
  <si>
    <t>R&amp;D and ITC credit carryforwards</t>
  </si>
  <si>
    <t>Accrued expenses and other</t>
  </si>
  <si>
    <t>Deferred tax assets</t>
  </si>
  <si>
    <t>Valuation allowance</t>
  </si>
  <si>
    <t>Deferred tax assets, net</t>
  </si>
  <si>
    <t>Income taxes - Narrative (Details) - Internal Revenue Service (IRS)</t>
  </si>
  <si>
    <t>Operating Loss Carryforwards [Line Items]</t>
  </si>
  <si>
    <t>Operating Loss Carryforwards</t>
  </si>
  <si>
    <t>Subsidiary</t>
  </si>
  <si>
    <t>Subsequent events (Details) - Subsequent event</t>
  </si>
  <si>
    <t>Mar. 08, 2016$ / shares</t>
  </si>
  <si>
    <t>Subsequent Event [Line Items]</t>
  </si>
  <si>
    <t>Stock exchange agreement, price per share of Company stock (usd per share)</t>
  </si>
  <si>
    <t>Stock exchange agreement, exchange rate of Ilios shares per Company share</t>
  </si>
  <si>
    <t>Ownership interest acquired through stock exchange agreement (percent)</t>
  </si>
  <si>
    <t>35.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7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18478990</v>
      </c>
    </row>
    <row r="14" spans="1:4">
      <c r="A14" s="4" t="s">
        <v>23</v>
      </c>
      <c r="B14" s="4" t="s">
        <v>24</v>
      </c>
    </row>
    <row r="15" spans="1:4">
      <c r="A15" s="4" t="s">
        <v>25</v>
      </c>
      <c r="B15" s="4" t="s">
        <v>24</v>
      </c>
    </row>
    <row r="16" spans="1:4">
      <c r="A16" s="4" t="s">
        <v>26</v>
      </c>
      <c r="B16" s="4" t="s">
        <v>27</v>
      </c>
    </row>
    <row r="17" spans="1:4">
      <c r="A17" s="4" t="s">
        <v>28</v>
      </c>
      <c r="D17" s="7" t="n">
        <v>24972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62</v>
      </c>
    </row>
    <row r="4" spans="1:2">
      <c r="A4" s="4" t="s">
        <v>130</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86526</v>
      </c>
      <c r="C3" s="7" t="n">
        <v>1186033</v>
      </c>
    </row>
    <row r="4" spans="1:3">
      <c r="A4" s="4" t="s">
        <v>33</v>
      </c>
      <c r="B4" s="6" t="n">
        <v>294802</v>
      </c>
      <c r="C4" s="6" t="n">
        <v>585702</v>
      </c>
    </row>
    <row r="5" spans="1:3">
      <c r="A5" s="4" t="s">
        <v>34</v>
      </c>
      <c r="B5" s="6" t="n">
        <v>5286863</v>
      </c>
      <c r="C5" s="6" t="n">
        <v>4750437</v>
      </c>
    </row>
    <row r="6" spans="1:3">
      <c r="A6" s="4" t="s">
        <v>35</v>
      </c>
      <c r="B6" s="6" t="n">
        <v>1072391</v>
      </c>
      <c r="C6" s="6" t="n">
        <v>696912</v>
      </c>
    </row>
    <row r="7" spans="1:3">
      <c r="A7" s="4" t="s">
        <v>36</v>
      </c>
      <c r="B7" s="6" t="n">
        <v>5683043</v>
      </c>
      <c r="C7" s="6" t="n">
        <v>4090221</v>
      </c>
    </row>
    <row r="8" spans="1:3">
      <c r="A8" s="4" t="s">
        <v>37</v>
      </c>
      <c r="B8" s="6" t="n">
        <v>1177261</v>
      </c>
      <c r="C8" s="6" t="n">
        <v>600251</v>
      </c>
    </row>
    <row r="9" spans="1:3">
      <c r="A9" s="4" t="s">
        <v>38</v>
      </c>
      <c r="B9" s="6" t="n">
        <v>48989</v>
      </c>
      <c r="C9" s="6" t="n">
        <v>50201</v>
      </c>
    </row>
    <row r="10" spans="1:3">
      <c r="A10" s="4" t="s">
        <v>39</v>
      </c>
      <c r="B10" s="6" t="n">
        <v>353105</v>
      </c>
      <c r="C10" s="6" t="n">
        <v>348868</v>
      </c>
    </row>
    <row r="11" spans="1:3">
      <c r="A11" s="4" t="s">
        <v>40</v>
      </c>
      <c r="B11" s="6" t="n">
        <v>19402980</v>
      </c>
      <c r="C11" s="6" t="n">
        <v>12308625</v>
      </c>
    </row>
    <row r="12" spans="1:3">
      <c r="A12" s="4" t="s">
        <v>41</v>
      </c>
      <c r="B12" s="6" t="n">
        <v>543754</v>
      </c>
      <c r="C12" s="6" t="n">
        <v>658421</v>
      </c>
    </row>
    <row r="13" spans="1:3">
      <c r="A13" s="4" t="s">
        <v>42</v>
      </c>
      <c r="B13" s="6" t="n">
        <v>0</v>
      </c>
      <c r="C13" s="6" t="n">
        <v>48990</v>
      </c>
    </row>
    <row r="14" spans="1:3">
      <c r="A14" s="4" t="s">
        <v>43</v>
      </c>
      <c r="B14" s="6" t="n">
        <v>1044611</v>
      </c>
      <c r="C14" s="6" t="n">
        <v>1011300</v>
      </c>
    </row>
    <row r="15" spans="1:3">
      <c r="A15" s="4" t="s">
        <v>44</v>
      </c>
      <c r="B15" s="6" t="n">
        <v>40870</v>
      </c>
      <c r="C15" s="6" t="n">
        <v>40870</v>
      </c>
    </row>
    <row r="16" spans="1:3">
      <c r="A16" s="4" t="s">
        <v>45</v>
      </c>
      <c r="B16" s="6" t="n">
        <v>58425</v>
      </c>
      <c r="C16" s="6" t="n">
        <v>53325</v>
      </c>
    </row>
    <row r="17" spans="1:3">
      <c r="A17" s="4" t="s">
        <v>46</v>
      </c>
      <c r="B17" s="6" t="n">
        <v>21090640</v>
      </c>
      <c r="C17" s="6" t="n">
        <v>14121531</v>
      </c>
    </row>
    <row r="18" spans="1:3">
      <c r="A18" s="3" t="s">
        <v>47</v>
      </c>
    </row>
    <row r="19" spans="1:3">
      <c r="A19" s="4" t="s">
        <v>48</v>
      </c>
      <c r="B19" s="6" t="n">
        <v>3311809</v>
      </c>
      <c r="C19" s="6" t="n">
        <v>2416313</v>
      </c>
    </row>
    <row r="20" spans="1:3">
      <c r="A20" s="4" t="s">
        <v>49</v>
      </c>
      <c r="B20" s="6" t="n">
        <v>1066860</v>
      </c>
      <c r="C20" s="6" t="n">
        <v>1008153</v>
      </c>
    </row>
    <row r="21" spans="1:3">
      <c r="A21" s="4" t="s">
        <v>50</v>
      </c>
      <c r="B21" s="6" t="n">
        <v>996941</v>
      </c>
      <c r="C21" s="6" t="n">
        <v>1666576</v>
      </c>
    </row>
    <row r="22" spans="1:3">
      <c r="A22" s="4" t="s">
        <v>51</v>
      </c>
      <c r="B22" s="6" t="n">
        <v>5375610</v>
      </c>
      <c r="C22" s="6" t="n">
        <v>5091042</v>
      </c>
    </row>
    <row r="23" spans="1:3">
      <c r="A23" s="3" t="s">
        <v>52</v>
      </c>
    </row>
    <row r="24" spans="1:3">
      <c r="A24" s="4" t="s">
        <v>53</v>
      </c>
      <c r="B24" s="6" t="n">
        <v>273162</v>
      </c>
      <c r="C24" s="6" t="n">
        <v>207153</v>
      </c>
    </row>
    <row r="25" spans="1:3">
      <c r="A25" s="4" t="s">
        <v>54</v>
      </c>
      <c r="B25" s="6" t="n">
        <v>3000000</v>
      </c>
      <c r="C25" s="6" t="n">
        <v>3000000</v>
      </c>
    </row>
    <row r="26" spans="1:3">
      <c r="A26" s="4" t="s">
        <v>55</v>
      </c>
      <c r="B26" s="7" t="n">
        <v>8648772</v>
      </c>
      <c r="C26" s="7" t="n">
        <v>8298195</v>
      </c>
    </row>
    <row r="27" spans="1:3">
      <c r="A27" s="4" t="s">
        <v>56</v>
      </c>
      <c r="B27" s="4" t="s">
        <v>57</v>
      </c>
      <c r="C27" s="4" t="s">
        <v>57</v>
      </c>
    </row>
    <row r="28" spans="1:3">
      <c r="A28" s="3" t="s">
        <v>58</v>
      </c>
    </row>
    <row r="29" spans="1:3">
      <c r="A29" s="4" t="s">
        <v>59</v>
      </c>
      <c r="B29" s="7" t="n">
        <v>18479</v>
      </c>
      <c r="C29" s="7" t="n">
        <v>15906</v>
      </c>
    </row>
    <row r="30" spans="1:3">
      <c r="A30" s="4" t="s">
        <v>60</v>
      </c>
      <c r="B30" s="6" t="n">
        <v>34501640</v>
      </c>
      <c r="C30" s="6" t="n">
        <v>25088213</v>
      </c>
    </row>
    <row r="31" spans="1:3">
      <c r="A31" s="4" t="s">
        <v>61</v>
      </c>
      <c r="B31" s="6" t="n">
        <v>-21682437</v>
      </c>
      <c r="C31" s="6" t="n">
        <v>-18955023</v>
      </c>
    </row>
    <row r="32" spans="1:3">
      <c r="A32" s="4" t="s">
        <v>62</v>
      </c>
      <c r="B32" s="6" t="n">
        <v>12837682</v>
      </c>
      <c r="C32" s="6" t="n">
        <v>6149096</v>
      </c>
    </row>
    <row r="33" spans="1:3">
      <c r="A33" s="4" t="s">
        <v>63</v>
      </c>
      <c r="B33" s="6" t="n">
        <v>-395814</v>
      </c>
      <c r="C33" s="6" t="n">
        <v>-325760</v>
      </c>
    </row>
    <row r="34" spans="1:3">
      <c r="A34" s="4" t="s">
        <v>64</v>
      </c>
      <c r="B34" s="6" t="n">
        <v>12441868</v>
      </c>
      <c r="C34" s="6" t="n">
        <v>5823336</v>
      </c>
    </row>
    <row r="35" spans="1:3">
      <c r="A35" s="4" t="s">
        <v>65</v>
      </c>
      <c r="B35" s="7" t="n">
        <v>21090640</v>
      </c>
      <c r="C35" s="7" t="n">
        <v>14121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30</v>
      </c>
      <c r="B10" s="4" t="s">
        <v>217</v>
      </c>
    </row>
    <row r="11" spans="1:2">
      <c r="A11" s="4" t="s">
        <v>218</v>
      </c>
      <c r="B11" s="4" t="s">
        <v>219</v>
      </c>
    </row>
    <row r="12" spans="1:2">
      <c r="A12" s="4" t="s">
        <v>220</v>
      </c>
      <c r="B12" s="4" t="s">
        <v>221</v>
      </c>
    </row>
    <row r="13" spans="1:2">
      <c r="A13" s="4" t="s">
        <v>44</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1</v>
      </c>
      <c r="B1" s="2" t="s">
        <v>1</v>
      </c>
    </row>
    <row r="2" spans="1:2">
      <c r="B2" s="2" t="s">
        <v>2</v>
      </c>
    </row>
    <row r="3" spans="1:2">
      <c r="A3" s="3" t="s">
        <v>16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6" t="n">
        <v>100000000</v>
      </c>
      <c r="C4" s="6" t="n">
        <v>100000000</v>
      </c>
    </row>
    <row r="5" spans="1:3">
      <c r="A5" s="4" t="s">
        <v>70</v>
      </c>
      <c r="B5" s="6" t="n">
        <v>18478990</v>
      </c>
      <c r="C5" s="6" t="n">
        <v>15905881</v>
      </c>
    </row>
    <row r="6" spans="1:3">
      <c r="A6" s="4" t="s">
        <v>71</v>
      </c>
      <c r="B6" s="6" t="n">
        <v>18478990</v>
      </c>
      <c r="C6" s="6" t="n">
        <v>15905881</v>
      </c>
    </row>
    <row r="7" spans="1:3">
      <c r="A7" s="4" t="s">
        <v>72</v>
      </c>
      <c r="B7" s="8" t="n">
        <v>0.001</v>
      </c>
      <c r="C7"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68</v>
      </c>
      <c r="B1" s="2" t="s">
        <v>1</v>
      </c>
    </row>
    <row r="2" spans="1:2">
      <c r="B2" s="2" t="s">
        <v>2</v>
      </c>
    </row>
    <row r="3" spans="1:2">
      <c r="A3" s="4" t="s">
        <v>269</v>
      </c>
    </row>
    <row r="4" spans="1:2">
      <c r="A4" s="3" t="s">
        <v>270</v>
      </c>
    </row>
    <row r="5" spans="1:2">
      <c r="A5" s="4" t="s">
        <v>271</v>
      </c>
      <c r="B5" s="4" t="s">
        <v>272</v>
      </c>
    </row>
    <row r="6" spans="1:2">
      <c r="A6" s="4" t="s">
        <v>273</v>
      </c>
      <c r="B6" s="4" t="s">
        <v>274</v>
      </c>
    </row>
    <row r="7" spans="1:2">
      <c r="A7" s="4" t="s">
        <v>275</v>
      </c>
      <c r="B7" s="4" t="s">
        <v>276</v>
      </c>
    </row>
    <row r="8" spans="1:2">
      <c r="A8" s="4" t="s">
        <v>277</v>
      </c>
    </row>
    <row r="9" spans="1:2">
      <c r="A9" s="3" t="s">
        <v>270</v>
      </c>
    </row>
    <row r="10" spans="1:2">
      <c r="A10" s="4" t="s">
        <v>271</v>
      </c>
      <c r="B10" s="4" t="s">
        <v>278</v>
      </c>
    </row>
    <row r="11" spans="1:2">
      <c r="A11" s="4" t="s">
        <v>273</v>
      </c>
      <c r="B11" s="4" t="s">
        <v>279</v>
      </c>
    </row>
    <row r="12" spans="1:2">
      <c r="A12" s="4" t="s">
        <v>275</v>
      </c>
      <c r="B12"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r="A1" s="1" t="s">
        <v>287</v>
      </c>
      <c r="B1" s="2" t="s">
        <v>1</v>
      </c>
    </row>
    <row r="2" spans="1:2">
      <c r="B2" s="2" t="s">
        <v>288</v>
      </c>
    </row>
    <row r="3" spans="1:2">
      <c r="A3" s="3" t="s">
        <v>289</v>
      </c>
    </row>
    <row r="4" spans="1:2">
      <c r="A4" s="4" t="s">
        <v>290</v>
      </c>
      <c r="B4" s="6" t="n">
        <v>1</v>
      </c>
    </row>
    <row r="5" spans="1:2">
      <c r="A5" s="4" t="s">
        <v>291</v>
      </c>
    </row>
    <row r="6" spans="1:2">
      <c r="A6" s="3" t="s">
        <v>289</v>
      </c>
    </row>
    <row r="7" spans="1:2">
      <c r="A7" s="4" t="s">
        <v>292</v>
      </c>
      <c r="B7" s="4" t="s">
        <v>293</v>
      </c>
    </row>
    <row r="8" spans="1:2">
      <c r="A8" s="4" t="s">
        <v>294</v>
      </c>
    </row>
    <row r="9" spans="1:2">
      <c r="A9" s="3" t="s">
        <v>289</v>
      </c>
    </row>
    <row r="10" spans="1:2">
      <c r="A10" s="4" t="s">
        <v>292</v>
      </c>
      <c r="B1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6</v>
      </c>
      <c r="B1" s="2" t="s">
        <v>1</v>
      </c>
    </row>
    <row r="2" spans="1:4">
      <c r="B2" s="2" t="s">
        <v>2</v>
      </c>
      <c r="C2" s="2" t="s">
        <v>30</v>
      </c>
      <c r="D2" s="2" t="s">
        <v>297</v>
      </c>
    </row>
    <row r="3" spans="1:4">
      <c r="A3" s="3" t="s">
        <v>298</v>
      </c>
    </row>
    <row r="4" spans="1:4">
      <c r="A4" s="4" t="s">
        <v>299</v>
      </c>
      <c r="B4" s="7" t="n">
        <v>50000</v>
      </c>
      <c r="C4" s="7" t="n">
        <v>50000</v>
      </c>
    </row>
    <row r="5" spans="1:4">
      <c r="A5" s="4" t="s">
        <v>300</v>
      </c>
      <c r="B5" s="6" t="n">
        <v>928900</v>
      </c>
      <c r="C5" s="6" t="n">
        <v>1020000</v>
      </c>
    </row>
    <row r="6" spans="1:4">
      <c r="A6" s="4" t="s">
        <v>301</v>
      </c>
      <c r="B6" s="6" t="n">
        <v>183512</v>
      </c>
      <c r="C6" s="6" t="n">
        <v>281330</v>
      </c>
    </row>
    <row r="7" spans="1:4">
      <c r="A7" s="4" t="s">
        <v>302</v>
      </c>
      <c r="B7" s="6" t="n">
        <v>0</v>
      </c>
      <c r="C7" s="6" t="n">
        <v>74800</v>
      </c>
    </row>
    <row r="8" spans="1:4">
      <c r="A8" s="4" t="s">
        <v>84</v>
      </c>
      <c r="B8" s="7" t="n">
        <v>591585</v>
      </c>
      <c r="C8" s="7" t="n">
        <v>1116283</v>
      </c>
    </row>
    <row r="9" spans="1:4">
      <c r="A9" s="4" t="s">
        <v>303</v>
      </c>
    </row>
    <row r="10" spans="1:4">
      <c r="A10" s="3" t="s">
        <v>298</v>
      </c>
    </row>
    <row r="11" spans="1:4">
      <c r="A11" s="4" t="s">
        <v>304</v>
      </c>
      <c r="D11" s="7" t="n">
        <v>105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05</v>
      </c>
      <c r="B1" s="2" t="s">
        <v>1</v>
      </c>
    </row>
    <row r="2" spans="1:3">
      <c r="B2" s="2" t="s">
        <v>306</v>
      </c>
      <c r="C2" s="2" t="s">
        <v>307</v>
      </c>
    </row>
    <row r="3" spans="1:3">
      <c r="A3" s="3" t="s">
        <v>308</v>
      </c>
    </row>
    <row r="4" spans="1:3">
      <c r="A4" s="4" t="s">
        <v>309</v>
      </c>
      <c r="B4" s="7" t="n">
        <v>250000</v>
      </c>
    </row>
    <row r="5" spans="1:3">
      <c r="A5" s="4" t="s">
        <v>310</v>
      </c>
      <c r="B5" s="7" t="n">
        <v>5329528</v>
      </c>
      <c r="C5" s="7" t="n">
        <v>1272500</v>
      </c>
    </row>
    <row r="6" spans="1:3">
      <c r="A6" s="4" t="s">
        <v>311</v>
      </c>
    </row>
    <row r="7" spans="1:3">
      <c r="A7" s="3" t="s">
        <v>308</v>
      </c>
    </row>
    <row r="8" spans="1:3">
      <c r="A8" s="4" t="s">
        <v>312</v>
      </c>
      <c r="B8" s="6" t="n">
        <v>400</v>
      </c>
    </row>
    <row r="9" spans="1:3">
      <c r="A9" s="4" t="s">
        <v>313</v>
      </c>
      <c r="B9" s="6" t="n">
        <v>0</v>
      </c>
      <c r="C9" s="6" t="n">
        <v>0</v>
      </c>
    </row>
    <row r="10" spans="1:3">
      <c r="A10" s="4" t="s">
        <v>314</v>
      </c>
    </row>
    <row r="11" spans="1:3">
      <c r="A11" s="3" t="s">
        <v>308</v>
      </c>
    </row>
    <row r="12" spans="1:3">
      <c r="A12" s="4" t="s">
        <v>313</v>
      </c>
      <c r="B12" s="6" t="n">
        <v>1</v>
      </c>
    </row>
    <row r="13" spans="1:3">
      <c r="A13" s="4" t="s">
        <v>315</v>
      </c>
      <c r="B13" s="4" t="s">
        <v>316</v>
      </c>
      <c r="C13" s="4" t="s">
        <v>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6"/>
  </cols>
  <sheetData>
    <row r="1" spans="1:2">
      <c r="A1" s="1" t="s">
        <v>318</v>
      </c>
      <c r="B1" s="2" t="s">
        <v>1</v>
      </c>
    </row>
    <row r="2" spans="1:2">
      <c r="B2" s="2" t="s">
        <v>2</v>
      </c>
    </row>
    <row r="3" spans="1:2">
      <c r="A3" s="3" t="s">
        <v>15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row>
    <row r="7" spans="1:2">
      <c r="A7" s="3" t="s">
        <v>325</v>
      </c>
    </row>
    <row r="8" spans="1:2">
      <c r="A8" s="4" t="s">
        <v>326</v>
      </c>
      <c r="B8"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0</v>
      </c>
      <c r="B1" s="2" t="s">
        <v>1</v>
      </c>
    </row>
    <row r="2" spans="1:3">
      <c r="B2" s="2" t="s">
        <v>2</v>
      </c>
      <c r="C2" s="2" t="s">
        <v>30</v>
      </c>
    </row>
    <row r="3" spans="1:3">
      <c r="A3" s="3" t="s">
        <v>331</v>
      </c>
    </row>
    <row r="4" spans="1:3">
      <c r="A4" s="4" t="s">
        <v>75</v>
      </c>
      <c r="B4" s="7" t="n">
        <v>10055237</v>
      </c>
      <c r="C4" s="7" t="n">
        <v>8625034</v>
      </c>
    </row>
    <row r="5" spans="1:3">
      <c r="A5" s="4" t="s">
        <v>76</v>
      </c>
      <c r="B5" s="6" t="n">
        <v>11387420</v>
      </c>
      <c r="C5" s="6" t="n">
        <v>10717630</v>
      </c>
    </row>
    <row r="6" spans="1:3">
      <c r="A6" s="4" t="s">
        <v>77</v>
      </c>
      <c r="B6" s="6" t="n">
        <v>21442657</v>
      </c>
      <c r="C6" s="6" t="n">
        <v>19342664</v>
      </c>
    </row>
    <row r="7" spans="1:3">
      <c r="A7" s="4" t="s">
        <v>332</v>
      </c>
    </row>
    <row r="8" spans="1:3">
      <c r="A8" s="3" t="s">
        <v>331</v>
      </c>
    </row>
    <row r="9" spans="1:3">
      <c r="A9" s="4" t="s">
        <v>75</v>
      </c>
      <c r="B9" s="6" t="n">
        <v>7882838</v>
      </c>
      <c r="C9" s="6" t="n">
        <v>5364810</v>
      </c>
    </row>
    <row r="10" spans="1:3">
      <c r="A10" s="4" t="s">
        <v>333</v>
      </c>
    </row>
    <row r="11" spans="1:3">
      <c r="A11" s="3" t="s">
        <v>331</v>
      </c>
    </row>
    <row r="12" spans="1:3">
      <c r="A12" s="4" t="s">
        <v>75</v>
      </c>
      <c r="B12" s="6" t="n">
        <v>2172399</v>
      </c>
      <c r="C12" s="6" t="n">
        <v>3260224</v>
      </c>
    </row>
    <row r="13" spans="1:3">
      <c r="A13" s="4" t="s">
        <v>334</v>
      </c>
    </row>
    <row r="14" spans="1:3">
      <c r="A14" s="3" t="s">
        <v>331</v>
      </c>
    </row>
    <row r="15" spans="1:3">
      <c r="A15" s="4" t="s">
        <v>76</v>
      </c>
      <c r="B15" s="6" t="n">
        <v>7832181</v>
      </c>
      <c r="C15" s="6" t="n">
        <v>7438125</v>
      </c>
    </row>
    <row r="16" spans="1:3">
      <c r="A16" s="4" t="s">
        <v>335</v>
      </c>
    </row>
    <row r="17" spans="1:3">
      <c r="A17" s="3" t="s">
        <v>331</v>
      </c>
    </row>
    <row r="18" spans="1:3">
      <c r="A18" s="4" t="s">
        <v>76</v>
      </c>
      <c r="B18" s="7" t="n">
        <v>3555239</v>
      </c>
      <c r="C18" s="7" t="n">
        <v>3279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10055237</v>
      </c>
      <c r="C4" s="7" t="n">
        <v>8625034</v>
      </c>
    </row>
    <row r="5" spans="1:3">
      <c r="A5" s="4" t="s">
        <v>76</v>
      </c>
      <c r="B5" s="6" t="n">
        <v>11387420</v>
      </c>
      <c r="C5" s="6" t="n">
        <v>10717630</v>
      </c>
    </row>
    <row r="6" spans="1:3">
      <c r="A6" s="4" t="s">
        <v>77</v>
      </c>
      <c r="B6" s="6" t="n">
        <v>21442657</v>
      </c>
      <c r="C6" s="6" t="n">
        <v>19342664</v>
      </c>
    </row>
    <row r="7" spans="1:3">
      <c r="A7" s="3" t="s">
        <v>78</v>
      </c>
    </row>
    <row r="8" spans="1:3">
      <c r="A8" s="4" t="s">
        <v>75</v>
      </c>
      <c r="B8" s="6" t="n">
        <v>7137149</v>
      </c>
      <c r="C8" s="6" t="n">
        <v>6347583</v>
      </c>
    </row>
    <row r="9" spans="1:3">
      <c r="A9" s="4" t="s">
        <v>76</v>
      </c>
      <c r="B9" s="6" t="n">
        <v>6672282</v>
      </c>
      <c r="C9" s="6" t="n">
        <v>6596017</v>
      </c>
    </row>
    <row r="10" spans="1:3">
      <c r="A10" s="4" t="s">
        <v>79</v>
      </c>
      <c r="B10" s="6" t="n">
        <v>13809431</v>
      </c>
      <c r="C10" s="6" t="n">
        <v>12943600</v>
      </c>
    </row>
    <row r="11" spans="1:3">
      <c r="A11" s="4" t="s">
        <v>80</v>
      </c>
      <c r="B11" s="6" t="n">
        <v>7633226</v>
      </c>
      <c r="C11" s="6" t="n">
        <v>6399064</v>
      </c>
    </row>
    <row r="12" spans="1:3">
      <c r="A12" s="3" t="s">
        <v>81</v>
      </c>
    </row>
    <row r="13" spans="1:3">
      <c r="A13" s="4" t="s">
        <v>82</v>
      </c>
      <c r="B13" s="6" t="n">
        <v>7997512</v>
      </c>
      <c r="C13" s="6" t="n">
        <v>7264630</v>
      </c>
    </row>
    <row r="14" spans="1:3">
      <c r="A14" s="4" t="s">
        <v>83</v>
      </c>
      <c r="B14" s="6" t="n">
        <v>1687479</v>
      </c>
      <c r="C14" s="6" t="n">
        <v>1796268</v>
      </c>
    </row>
    <row r="15" spans="1:3">
      <c r="A15" s="4" t="s">
        <v>84</v>
      </c>
      <c r="B15" s="6" t="n">
        <v>591585</v>
      </c>
      <c r="C15" s="6" t="n">
        <v>1041483</v>
      </c>
    </row>
    <row r="16" spans="1:3">
      <c r="A16" s="4" t="s">
        <v>85</v>
      </c>
      <c r="B16" s="6" t="n">
        <v>10276576</v>
      </c>
      <c r="C16" s="6" t="n">
        <v>10102381</v>
      </c>
    </row>
    <row r="17" spans="1:3">
      <c r="A17" s="4" t="s">
        <v>86</v>
      </c>
      <c r="B17" s="6" t="n">
        <v>-2643350</v>
      </c>
      <c r="C17" s="6" t="n">
        <v>-3703317</v>
      </c>
    </row>
    <row r="18" spans="1:3">
      <c r="A18" s="3" t="s">
        <v>87</v>
      </c>
    </row>
    <row r="19" spans="1:3">
      <c r="A19" s="4" t="s">
        <v>88</v>
      </c>
      <c r="B19" s="6" t="n">
        <v>14334</v>
      </c>
      <c r="C19" s="6" t="n">
        <v>9710</v>
      </c>
    </row>
    <row r="20" spans="1:3">
      <c r="A20" s="4" t="s">
        <v>89</v>
      </c>
      <c r="B20" s="6" t="n">
        <v>-171944</v>
      </c>
      <c r="C20" s="6" t="n">
        <v>-177345</v>
      </c>
    </row>
    <row r="21" spans="1:3">
      <c r="A21" s="4" t="s">
        <v>90</v>
      </c>
      <c r="B21" s="6" t="n">
        <v>-157610</v>
      </c>
      <c r="C21" s="6" t="n">
        <v>-167635</v>
      </c>
    </row>
    <row r="22" spans="1:3">
      <c r="A22" s="4" t="s">
        <v>91</v>
      </c>
      <c r="C22" s="6" t="n">
        <v>-3870952</v>
      </c>
    </row>
    <row r="23" spans="1:3">
      <c r="A23" s="4" t="s">
        <v>92</v>
      </c>
      <c r="B23" s="6" t="n">
        <v>-2800960</v>
      </c>
      <c r="C23" s="6" t="n">
        <v>-3870952</v>
      </c>
    </row>
    <row r="24" spans="1:3">
      <c r="A24" s="4" t="s">
        <v>93</v>
      </c>
      <c r="B24" s="6" t="n">
        <v>73547</v>
      </c>
      <c r="C24" s="6" t="n">
        <v>125140</v>
      </c>
    </row>
    <row r="25" spans="1:3">
      <c r="A25" s="4" t="s">
        <v>94</v>
      </c>
      <c r="B25" s="7" t="n">
        <v>-2727413</v>
      </c>
      <c r="C25" s="7" t="n">
        <v>-3745812</v>
      </c>
    </row>
    <row r="26" spans="1:3">
      <c r="A26" s="4" t="s">
        <v>95</v>
      </c>
      <c r="B26" s="9" t="n">
        <v>-0.16</v>
      </c>
      <c r="C26" s="9" t="n">
        <v>-0.24</v>
      </c>
    </row>
    <row r="27" spans="1:3">
      <c r="A27" s="4" t="s">
        <v>96</v>
      </c>
      <c r="B27" s="6" t="n">
        <v>16860453</v>
      </c>
      <c r="C27" s="6" t="n">
        <v>156078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36</v>
      </c>
      <c r="B1" s="2" t="s">
        <v>337</v>
      </c>
      <c r="C1" s="2" t="s">
        <v>1</v>
      </c>
    </row>
    <row r="2" spans="1:4">
      <c r="B2" s="2" t="s">
        <v>2</v>
      </c>
      <c r="C2" s="2" t="s">
        <v>2</v>
      </c>
      <c r="D2" s="2" t="s">
        <v>30</v>
      </c>
    </row>
    <row r="3" spans="1:4">
      <c r="A3" s="3" t="s">
        <v>338</v>
      </c>
    </row>
    <row r="4" spans="1:4">
      <c r="A4" s="4" t="s">
        <v>339</v>
      </c>
      <c r="C4" s="7" t="n">
        <v>-2727413</v>
      </c>
      <c r="D4" s="7" t="n">
        <v>-3745812</v>
      </c>
    </row>
    <row r="5" spans="1:4">
      <c r="A5" s="4" t="s">
        <v>340</v>
      </c>
      <c r="C5" s="6" t="n">
        <v>16860453</v>
      </c>
      <c r="D5" s="6" t="n">
        <v>15607897</v>
      </c>
    </row>
    <row r="6" spans="1:4">
      <c r="A6" s="4" t="s">
        <v>341</v>
      </c>
      <c r="C6" s="9" t="n">
        <v>-0.16</v>
      </c>
      <c r="D6" s="9" t="n">
        <v>-0.24</v>
      </c>
    </row>
    <row r="7" spans="1:4">
      <c r="A7" s="4" t="s">
        <v>342</v>
      </c>
    </row>
    <row r="8" spans="1:4">
      <c r="A8" s="3" t="s">
        <v>338</v>
      </c>
    </row>
    <row r="9" spans="1:4">
      <c r="A9" s="4" t="s">
        <v>343</v>
      </c>
      <c r="C9" s="6" t="n">
        <v>1268200</v>
      </c>
      <c r="D9" s="6" t="n">
        <v>1356325</v>
      </c>
    </row>
    <row r="10" spans="1:4">
      <c r="A10" s="4" t="s">
        <v>344</v>
      </c>
      <c r="C10" s="6" t="n">
        <v>1268200</v>
      </c>
      <c r="D10" s="6" t="n">
        <v>1356325</v>
      </c>
    </row>
    <row r="11" spans="1:4">
      <c r="A11" s="4" t="s">
        <v>345</v>
      </c>
    </row>
    <row r="12" spans="1:4">
      <c r="A12" s="3" t="s">
        <v>338</v>
      </c>
    </row>
    <row r="13" spans="1:4">
      <c r="A13" s="4" t="s">
        <v>346</v>
      </c>
      <c r="D13" s="6" t="n">
        <v>555556</v>
      </c>
    </row>
    <row r="14" spans="1:4">
      <c r="A14" s="4" t="s">
        <v>347</v>
      </c>
    </row>
    <row r="15" spans="1:4">
      <c r="A15" s="3" t="s">
        <v>338</v>
      </c>
    </row>
    <row r="16" spans="1:4">
      <c r="A16" s="4" t="s">
        <v>346</v>
      </c>
      <c r="B16" s="10" t="n">
        <v>296.73</v>
      </c>
    </row>
    <row r="17" spans="1:4">
      <c r="A17" s="4" t="s">
        <v>348</v>
      </c>
    </row>
    <row r="18" spans="1:4">
      <c r="A18" s="3" t="s">
        <v>338</v>
      </c>
    </row>
    <row r="19" spans="1:4">
      <c r="A19" s="4" t="s">
        <v>349</v>
      </c>
      <c r="C19" s="6" t="n">
        <v>89020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0</v>
      </c>
      <c r="B1" s="2" t="s">
        <v>2</v>
      </c>
      <c r="C1" s="2" t="s">
        <v>30</v>
      </c>
    </row>
    <row r="2" spans="1:3">
      <c r="A2" s="3" t="s">
        <v>162</v>
      </c>
    </row>
    <row r="3" spans="1:3">
      <c r="A3" s="4" t="s">
        <v>351</v>
      </c>
      <c r="B3" s="7" t="n">
        <v>5618853</v>
      </c>
      <c r="C3" s="7" t="n">
        <v>4348786</v>
      </c>
    </row>
    <row r="4" spans="1:3">
      <c r="A4" s="4" t="s">
        <v>352</v>
      </c>
      <c r="B4" s="6" t="n">
        <v>-293000</v>
      </c>
      <c r="C4" s="6" t="n">
        <v>-300000</v>
      </c>
    </row>
    <row r="5" spans="1:3">
      <c r="A5" s="4" t="s">
        <v>353</v>
      </c>
      <c r="B5" s="6" t="n">
        <v>5325853</v>
      </c>
      <c r="C5" s="6" t="n">
        <v>4048786</v>
      </c>
    </row>
    <row r="6" spans="1:3">
      <c r="A6" s="4" t="s">
        <v>354</v>
      </c>
      <c r="B6" s="6" t="n">
        <v>124845</v>
      </c>
      <c r="C6" s="6" t="n">
        <v>22250</v>
      </c>
    </row>
    <row r="7" spans="1:3">
      <c r="A7" s="4" t="s">
        <v>355</v>
      </c>
      <c r="B7" s="6" t="n">
        <v>232345</v>
      </c>
      <c r="C7" s="6" t="n">
        <v>19185</v>
      </c>
    </row>
    <row r="8" spans="1:3">
      <c r="A8" s="4" t="s">
        <v>356</v>
      </c>
      <c r="B8" s="7" t="n">
        <v>5683043</v>
      </c>
      <c r="C8" s="7" t="n">
        <v>40902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7" t="n">
        <v>99721</v>
      </c>
      <c r="C4" s="7" t="n">
        <v>83986</v>
      </c>
    </row>
    <row r="5" spans="1:3">
      <c r="A5" s="4" t="s">
        <v>360</v>
      </c>
    </row>
    <row r="6" spans="1:3">
      <c r="A6" s="3" t="s">
        <v>358</v>
      </c>
    </row>
    <row r="7" spans="1:3">
      <c r="A7" s="4" t="s">
        <v>361</v>
      </c>
      <c r="B7" s="6" t="n">
        <v>39272</v>
      </c>
      <c r="C7" s="6" t="n">
        <v>68638</v>
      </c>
    </row>
    <row r="8" spans="1:3">
      <c r="A8" s="4" t="s">
        <v>362</v>
      </c>
    </row>
    <row r="9" spans="1:3">
      <c r="A9" s="3" t="s">
        <v>358</v>
      </c>
    </row>
    <row r="10" spans="1:3">
      <c r="A10" s="4" t="s">
        <v>361</v>
      </c>
      <c r="B10" s="7" t="n">
        <v>88985</v>
      </c>
      <c r="C10" s="7" t="n">
        <v>73321</v>
      </c>
    </row>
    <row r="11" spans="1:3">
      <c r="A11" s="4" t="s">
        <v>363</v>
      </c>
    </row>
    <row r="12" spans="1:3">
      <c r="A12" s="3" t="s">
        <v>358</v>
      </c>
    </row>
    <row r="13" spans="1:3">
      <c r="A13" s="4" t="s">
        <v>364</v>
      </c>
      <c r="B13" s="4" t="s">
        <v>365</v>
      </c>
    </row>
    <row r="14" spans="1:3">
      <c r="A14" s="4" t="s">
        <v>366</v>
      </c>
    </row>
    <row r="15" spans="1:3">
      <c r="A15" s="3" t="s">
        <v>358</v>
      </c>
    </row>
    <row r="16" spans="1:3">
      <c r="A16" s="4" t="s">
        <v>364</v>
      </c>
      <c r="B16" s="4" t="s">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2</v>
      </c>
      <c r="C1" s="2" t="s">
        <v>30</v>
      </c>
    </row>
    <row r="2" spans="1:3">
      <c r="A2" s="3" t="s">
        <v>369</v>
      </c>
    </row>
    <row r="3" spans="1:3">
      <c r="A3" s="4" t="s">
        <v>164</v>
      </c>
      <c r="B3" s="7" t="n">
        <v>1363306</v>
      </c>
      <c r="C3" s="7" t="n">
        <v>1230274</v>
      </c>
    </row>
    <row r="4" spans="1:3">
      <c r="A4" s="4" t="s">
        <v>370</v>
      </c>
      <c r="B4" s="6" t="n">
        <v>-318695</v>
      </c>
      <c r="C4" s="6" t="n">
        <v>-218974</v>
      </c>
    </row>
    <row r="5" spans="1:3">
      <c r="A5" s="4" t="s">
        <v>371</v>
      </c>
      <c r="B5" s="6" t="n">
        <v>1044611</v>
      </c>
      <c r="C5" s="6" t="n">
        <v>1011300</v>
      </c>
    </row>
    <row r="6" spans="1:3">
      <c r="A6" s="4" t="s">
        <v>360</v>
      </c>
    </row>
    <row r="7" spans="1:3">
      <c r="A7" s="3" t="s">
        <v>369</v>
      </c>
    </row>
    <row r="8" spans="1:3">
      <c r="A8" s="4" t="s">
        <v>164</v>
      </c>
      <c r="B8" s="6" t="n">
        <v>514616</v>
      </c>
      <c r="C8" s="6" t="n">
        <v>475344</v>
      </c>
    </row>
    <row r="9" spans="1:3">
      <c r="A9" s="4" t="s">
        <v>370</v>
      </c>
      <c r="B9" s="6" t="n">
        <v>-182931</v>
      </c>
      <c r="C9" s="6" t="n">
        <v>-128732</v>
      </c>
    </row>
    <row r="10" spans="1:3">
      <c r="A10" s="4" t="s">
        <v>371</v>
      </c>
      <c r="B10" s="6" t="n">
        <v>331685</v>
      </c>
      <c r="C10" s="6" t="n">
        <v>346612</v>
      </c>
    </row>
    <row r="11" spans="1:3">
      <c r="A11" s="4" t="s">
        <v>362</v>
      </c>
    </row>
    <row r="12" spans="1:3">
      <c r="A12" s="3" t="s">
        <v>369</v>
      </c>
    </row>
    <row r="13" spans="1:3">
      <c r="A13" s="4" t="s">
        <v>164</v>
      </c>
      <c r="B13" s="6" t="n">
        <v>603915</v>
      </c>
      <c r="C13" s="6" t="n">
        <v>514930</v>
      </c>
    </row>
    <row r="14" spans="1:3">
      <c r="A14" s="4" t="s">
        <v>370</v>
      </c>
      <c r="B14" s="6" t="n">
        <v>-91764</v>
      </c>
      <c r="C14" s="6" t="n">
        <v>-62242</v>
      </c>
    </row>
    <row r="15" spans="1:3">
      <c r="A15" s="4" t="s">
        <v>371</v>
      </c>
      <c r="B15" s="6" t="n">
        <v>512151</v>
      </c>
      <c r="C15" s="6" t="n">
        <v>452688</v>
      </c>
    </row>
    <row r="16" spans="1:3">
      <c r="A16" s="4" t="s">
        <v>372</v>
      </c>
    </row>
    <row r="17" spans="1:3">
      <c r="A17" s="3" t="s">
        <v>369</v>
      </c>
    </row>
    <row r="18" spans="1:3">
      <c r="A18" s="4" t="s">
        <v>164</v>
      </c>
      <c r="B18" s="6" t="n">
        <v>240000</v>
      </c>
      <c r="C18" s="6" t="n">
        <v>240000</v>
      </c>
    </row>
    <row r="19" spans="1:3">
      <c r="A19" s="4" t="s">
        <v>370</v>
      </c>
      <c r="B19" s="6" t="n">
        <v>-44000</v>
      </c>
      <c r="C19" s="6" t="n">
        <v>-28000</v>
      </c>
    </row>
    <row r="20" spans="1:3">
      <c r="A20" s="4" t="s">
        <v>371</v>
      </c>
      <c r="B20" s="6" t="n">
        <v>196000</v>
      </c>
      <c r="C20" s="7" t="n">
        <v>212000</v>
      </c>
    </row>
    <row r="21" spans="1:3">
      <c r="A21" s="4" t="s">
        <v>373</v>
      </c>
    </row>
    <row r="22" spans="1:3">
      <c r="A22" s="3" t="s">
        <v>369</v>
      </c>
    </row>
    <row r="23" spans="1:3">
      <c r="A23" s="4" t="s">
        <v>164</v>
      </c>
      <c r="B23" s="6" t="n">
        <v>4775</v>
      </c>
    </row>
    <row r="24" spans="1:3">
      <c r="A24" s="4" t="s">
        <v>371</v>
      </c>
      <c r="B24" s="7" t="n">
        <v>4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0</v>
      </c>
    </row>
    <row r="2" spans="1:3">
      <c r="A2" s="3" t="s">
        <v>165</v>
      </c>
    </row>
    <row r="3" spans="1:3">
      <c r="A3" s="6" t="n">
        <v>2016</v>
      </c>
      <c r="B3" s="7" t="n">
        <v>153278</v>
      </c>
    </row>
    <row r="4" spans="1:3">
      <c r="A4" s="6" t="n">
        <v>2017</v>
      </c>
      <c r="B4" s="6" t="n">
        <v>153278</v>
      </c>
    </row>
    <row r="5" spans="1:3">
      <c r="A5" s="6" t="n">
        <v>2018</v>
      </c>
      <c r="B5" s="6" t="n">
        <v>147081</v>
      </c>
    </row>
    <row r="6" spans="1:3">
      <c r="A6" s="6" t="n">
        <v>2019</v>
      </c>
      <c r="B6" s="6" t="n">
        <v>130430</v>
      </c>
    </row>
    <row r="7" spans="1:3">
      <c r="A7" s="6" t="n">
        <v>2020</v>
      </c>
      <c r="B7" s="6" t="n">
        <v>124518</v>
      </c>
    </row>
    <row r="8" spans="1:3">
      <c r="A8" s="4" t="s">
        <v>375</v>
      </c>
      <c r="B8" s="6" t="n">
        <v>336026</v>
      </c>
    </row>
    <row r="9" spans="1:3">
      <c r="A9" s="4" t="s">
        <v>43</v>
      </c>
      <c r="B9" s="7" t="n">
        <v>1044611</v>
      </c>
      <c r="C9" s="7" t="n">
        <v>1011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4"/>
  </cols>
  <sheetData>
    <row r="1" spans="1:4">
      <c r="A1" s="1" t="s">
        <v>376</v>
      </c>
      <c r="C1" s="2" t="s">
        <v>1</v>
      </c>
    </row>
    <row r="2" spans="1:4">
      <c r="C2" s="2" t="s">
        <v>2</v>
      </c>
      <c r="D2" s="2" t="s">
        <v>30</v>
      </c>
    </row>
    <row r="3" spans="1:4">
      <c r="A3" s="3" t="s">
        <v>325</v>
      </c>
    </row>
    <row r="4" spans="1:4">
      <c r="A4" s="4" t="s">
        <v>377</v>
      </c>
      <c r="C4" s="7" t="n">
        <v>1571479</v>
      </c>
      <c r="D4" s="7" t="n">
        <v>1531057</v>
      </c>
    </row>
    <row r="5" spans="1:4">
      <c r="A5" s="4" t="s">
        <v>378</v>
      </c>
      <c r="C5" s="6" t="n">
        <v>-1027725</v>
      </c>
      <c r="D5" s="6" t="n">
        <v>-872636</v>
      </c>
    </row>
    <row r="6" spans="1:4">
      <c r="A6" s="4" t="s">
        <v>379</v>
      </c>
      <c r="C6" s="7" t="n">
        <v>543754</v>
      </c>
      <c r="D6" s="6" t="n">
        <v>658421</v>
      </c>
    </row>
    <row r="7" spans="1:4">
      <c r="A7" s="4" t="s">
        <v>324</v>
      </c>
    </row>
    <row r="8" spans="1:4">
      <c r="A8" s="3" t="s">
        <v>325</v>
      </c>
    </row>
    <row r="9" spans="1:4">
      <c r="A9" s="4" t="s">
        <v>380</v>
      </c>
      <c r="C9" s="4" t="s">
        <v>327</v>
      </c>
    </row>
    <row r="10" spans="1:4">
      <c r="A10" s="4" t="s">
        <v>328</v>
      </c>
    </row>
    <row r="11" spans="1:4">
      <c r="A11" s="3" t="s">
        <v>325</v>
      </c>
    </row>
    <row r="12" spans="1:4">
      <c r="A12" s="4" t="s">
        <v>380</v>
      </c>
      <c r="C12" s="4" t="s">
        <v>329</v>
      </c>
    </row>
    <row r="13" spans="1:4">
      <c r="A13" s="4" t="s">
        <v>381</v>
      </c>
    </row>
    <row r="14" spans="1:4">
      <c r="A14" s="3" t="s">
        <v>325</v>
      </c>
    </row>
    <row r="15" spans="1:4">
      <c r="A15" s="4" t="s">
        <v>377</v>
      </c>
      <c r="C15" s="7" t="n">
        <v>953081</v>
      </c>
      <c r="D15" s="6" t="n">
        <v>936705</v>
      </c>
    </row>
    <row r="16" spans="1:4">
      <c r="A16" s="4" t="s">
        <v>382</v>
      </c>
    </row>
    <row r="17" spans="1:4">
      <c r="A17" s="3" t="s">
        <v>325</v>
      </c>
    </row>
    <row r="18" spans="1:4">
      <c r="A18" s="4" t="s">
        <v>380</v>
      </c>
      <c r="C18" s="4" t="s">
        <v>383</v>
      </c>
    </row>
    <row r="19" spans="1:4">
      <c r="A19" s="4" t="s">
        <v>384</v>
      </c>
    </row>
    <row r="20" spans="1:4">
      <c r="A20" s="3" t="s">
        <v>325</v>
      </c>
    </row>
    <row r="21" spans="1:4">
      <c r="A21" s="4" t="s">
        <v>380</v>
      </c>
      <c r="C21" s="4" t="s">
        <v>383</v>
      </c>
    </row>
    <row r="22" spans="1:4">
      <c r="A22" s="4" t="s">
        <v>385</v>
      </c>
    </row>
    <row r="23" spans="1:4">
      <c r="A23" s="3" t="s">
        <v>325</v>
      </c>
    </row>
    <row r="24" spans="1:4">
      <c r="A24" s="4" t="s">
        <v>377</v>
      </c>
      <c r="C24" s="7" t="n">
        <v>113842</v>
      </c>
      <c r="D24" s="6" t="n">
        <v>99346</v>
      </c>
    </row>
    <row r="25" spans="1:4">
      <c r="A25" s="4" t="s">
        <v>380</v>
      </c>
      <c r="C25" s="4" t="s">
        <v>383</v>
      </c>
    </row>
    <row r="26" spans="1:4">
      <c r="A26" s="4" t="s">
        <v>386</v>
      </c>
    </row>
    <row r="27" spans="1:4">
      <c r="A27" s="3" t="s">
        <v>325</v>
      </c>
    </row>
    <row r="28" spans="1:4">
      <c r="A28" s="4" t="s">
        <v>377</v>
      </c>
      <c r="C28" s="7" t="n">
        <v>67215</v>
      </c>
      <c r="D28" s="6" t="n">
        <v>67215</v>
      </c>
    </row>
    <row r="29" spans="1:4">
      <c r="A29" s="4" t="s">
        <v>387</v>
      </c>
    </row>
    <row r="30" spans="1:4">
      <c r="A30" s="3" t="s">
        <v>325</v>
      </c>
    </row>
    <row r="31" spans="1:4">
      <c r="A31" s="4" t="s">
        <v>380</v>
      </c>
      <c r="C31" s="4" t="s">
        <v>327</v>
      </c>
    </row>
    <row r="32" spans="1:4">
      <c r="A32" s="4" t="s">
        <v>388</v>
      </c>
    </row>
    <row r="33" spans="1:4">
      <c r="A33" s="3" t="s">
        <v>325</v>
      </c>
    </row>
    <row r="34" spans="1:4">
      <c r="A34" s="4" t="s">
        <v>380</v>
      </c>
      <c r="C34" s="4" t="s">
        <v>327</v>
      </c>
    </row>
    <row r="35" spans="1:4">
      <c r="A35" s="4" t="s">
        <v>389</v>
      </c>
    </row>
    <row r="36" spans="1:4">
      <c r="A36" s="3" t="s">
        <v>325</v>
      </c>
    </row>
    <row r="37" spans="1:4">
      <c r="A37" s="4" t="s">
        <v>377</v>
      </c>
      <c r="B37" s="4" t="s">
        <v>390</v>
      </c>
      <c r="C37" s="7" t="n">
        <v>437341</v>
      </c>
      <c r="D37" s="7" t="n">
        <v>427791</v>
      </c>
    </row>
    <row r="38" spans="1:4">
      <c r="A38" t="n"/>
    </row>
    <row r="39" spans="1:4">
      <c r="A39" s="4" t="s">
        <v>390</v>
      </c>
      <c r="B39" s="4" t="s">
        <v>391</v>
      </c>
    </row>
  </sheetData>
  <mergeCells count="3">
    <mergeCell ref="A1:B2"/>
    <mergeCell ref="A38:C38"/>
    <mergeCell ref="B39:C3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92</v>
      </c>
      <c r="B1" s="2" t="s">
        <v>1</v>
      </c>
    </row>
    <row r="2" spans="1:3">
      <c r="B2" s="2" t="s">
        <v>2</v>
      </c>
      <c r="C2" s="2" t="s">
        <v>30</v>
      </c>
    </row>
    <row r="3" spans="1:3">
      <c r="A3" s="3" t="s">
        <v>168</v>
      </c>
    </row>
    <row r="4" spans="1:3">
      <c r="A4" s="4" t="s">
        <v>122</v>
      </c>
      <c r="B4" s="7" t="n">
        <v>172006</v>
      </c>
      <c r="C4" s="7" t="n">
        <v>1948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5"/>
    <col customWidth="1" max="2" min="2" width="21"/>
    <col customWidth="1" max="3" min="3" width="37"/>
    <col customWidth="1" max="4" min="4" width="37"/>
    <col customWidth="1" max="5" min="5" width="27"/>
  </cols>
  <sheetData>
    <row r="1" spans="1:5">
      <c r="A1" s="1" t="s">
        <v>393</v>
      </c>
      <c r="B1" s="2" t="s">
        <v>394</v>
      </c>
      <c r="C1" s="2" t="s">
        <v>395</v>
      </c>
      <c r="D1" s="2" t="s">
        <v>396</v>
      </c>
      <c r="E1" s="2" t="s">
        <v>397</v>
      </c>
    </row>
    <row r="2" spans="1:5">
      <c r="A2" s="3" t="s">
        <v>298</v>
      </c>
    </row>
    <row r="3" spans="1:5">
      <c r="A3" s="4" t="s">
        <v>398</v>
      </c>
      <c r="D3" s="7" t="n">
        <v>121742</v>
      </c>
      <c r="E3" s="7" t="n">
        <v>324885</v>
      </c>
    </row>
    <row r="4" spans="1:5">
      <c r="A4" s="4" t="s">
        <v>399</v>
      </c>
    </row>
    <row r="5" spans="1:5">
      <c r="A5" s="3" t="s">
        <v>298</v>
      </c>
    </row>
    <row r="6" spans="1:5">
      <c r="A6" s="4" t="s">
        <v>400</v>
      </c>
      <c r="C6" s="4" t="s">
        <v>401</v>
      </c>
    </row>
    <row r="7" spans="1:5">
      <c r="A7" s="4" t="s">
        <v>402</v>
      </c>
    </row>
    <row r="8" spans="1:5">
      <c r="A8" s="3" t="s">
        <v>298</v>
      </c>
    </row>
    <row r="9" spans="1:5">
      <c r="A9" s="4" t="s">
        <v>403</v>
      </c>
      <c r="B9" s="7" t="n">
        <v>1750000</v>
      </c>
      <c r="C9" s="7" t="n">
        <v>0</v>
      </c>
      <c r="D9" s="7" t="n">
        <v>0</v>
      </c>
    </row>
    <row r="10" spans="1:5">
      <c r="A10" s="4" t="s">
        <v>398</v>
      </c>
      <c r="B10" s="6" t="n">
        <v>175311</v>
      </c>
    </row>
    <row r="11" spans="1:5">
      <c r="A11" s="4" t="s">
        <v>404</v>
      </c>
    </row>
    <row r="12" spans="1:5">
      <c r="A12" s="3" t="s">
        <v>298</v>
      </c>
    </row>
    <row r="13" spans="1:5">
      <c r="A13" s="4" t="s">
        <v>405</v>
      </c>
      <c r="D13" s="4" t="s">
        <v>406</v>
      </c>
    </row>
    <row r="14" spans="1:5">
      <c r="A14" s="4" t="s">
        <v>407</v>
      </c>
    </row>
    <row r="15" spans="1:5">
      <c r="A15" s="3" t="s">
        <v>298</v>
      </c>
    </row>
    <row r="16" spans="1:5">
      <c r="A16" s="4" t="s">
        <v>403</v>
      </c>
      <c r="C16" s="6" t="n">
        <v>2000000</v>
      </c>
      <c r="D16" s="7" t="n">
        <v>2000000</v>
      </c>
    </row>
    <row r="17" spans="1:5">
      <c r="A17" s="4" t="s">
        <v>408</v>
      </c>
      <c r="C17" s="7" t="n">
        <v>250000</v>
      </c>
      <c r="D17" s="7" t="n">
        <v>250000</v>
      </c>
    </row>
    <row r="18" spans="1:5">
      <c r="A18" s="4" t="s">
        <v>409</v>
      </c>
    </row>
    <row r="19" spans="1:5">
      <c r="A19" s="3" t="s">
        <v>298</v>
      </c>
    </row>
    <row r="20" spans="1:5">
      <c r="A20" s="4" t="s">
        <v>405</v>
      </c>
      <c r="C20" s="4" t="s">
        <v>410</v>
      </c>
    </row>
    <row r="21" spans="1:5">
      <c r="A21" s="4" t="s">
        <v>411</v>
      </c>
      <c r="C21" s="9" t="n">
        <v>3.37</v>
      </c>
      <c r="D21" s="9" t="n">
        <v>3.37</v>
      </c>
    </row>
    <row r="22" spans="1:5">
      <c r="A22" s="4" t="s">
        <v>412</v>
      </c>
      <c r="C22" s="7" t="n">
        <v>1000</v>
      </c>
    </row>
    <row r="23" spans="1:5">
      <c r="A23" s="4" t="s">
        <v>413</v>
      </c>
      <c r="C23" s="7" t="n">
        <v>3000000</v>
      </c>
      <c r="D23" s="7" t="n">
        <v>3000000</v>
      </c>
    </row>
    <row r="24" spans="1:5">
      <c r="A24" s="4" t="s">
        <v>414</v>
      </c>
      <c r="C24" s="4" t="s">
        <v>327</v>
      </c>
    </row>
    <row r="25" spans="1:5">
      <c r="A25" s="4" t="s">
        <v>415</v>
      </c>
      <c r="C25" s="4" t="s">
        <v>416</v>
      </c>
    </row>
    <row r="26" spans="1:5">
      <c r="A26" s="4" t="s">
        <v>417</v>
      </c>
      <c r="C26" s="4" t="s">
        <v>418</v>
      </c>
    </row>
    <row r="27" spans="1:5">
      <c r="A27" s="4" t="s">
        <v>419</v>
      </c>
      <c r="C27" s="4" t="s">
        <v>420</v>
      </c>
    </row>
    <row r="28" spans="1:5">
      <c r="A28" s="4" t="s">
        <v>421</v>
      </c>
      <c r="C28" s="7" t="n">
        <v>150000</v>
      </c>
    </row>
    <row r="29" spans="1:5">
      <c r="A29" s="4" t="s">
        <v>422</v>
      </c>
      <c r="C29" s="4" t="s">
        <v>423</v>
      </c>
    </row>
    <row r="30" spans="1:5">
      <c r="A30" s="4" t="s">
        <v>424</v>
      </c>
      <c r="C30" s="7" t="n">
        <v>140433</v>
      </c>
      <c r="D30" s="7" t="n">
        <v>48989</v>
      </c>
    </row>
    <row r="31" spans="1:5">
      <c r="A31" s="4" t="s">
        <v>425</v>
      </c>
    </row>
    <row r="32" spans="1:5">
      <c r="A32" s="3" t="s">
        <v>298</v>
      </c>
    </row>
    <row r="33" spans="1:5">
      <c r="A33" s="4" t="s">
        <v>426</v>
      </c>
      <c r="C33" s="10" t="n">
        <v>296.73</v>
      </c>
    </row>
    <row r="34" spans="1:5">
      <c r="A34" s="4" t="s">
        <v>427</v>
      </c>
    </row>
    <row r="35" spans="1:5">
      <c r="A35" s="3" t="s">
        <v>298</v>
      </c>
    </row>
    <row r="36" spans="1:5">
      <c r="A36" s="4" t="s">
        <v>398</v>
      </c>
      <c r="B36" s="6" t="n">
        <v>25347</v>
      </c>
    </row>
    <row r="37" spans="1:5">
      <c r="A37" s="4" t="s">
        <v>303</v>
      </c>
    </row>
    <row r="38" spans="1:5">
      <c r="A38" s="3" t="s">
        <v>298</v>
      </c>
    </row>
    <row r="39" spans="1:5">
      <c r="A39" s="4" t="s">
        <v>428</v>
      </c>
      <c r="B39" s="7" t="n">
        <v>1200000</v>
      </c>
    </row>
    <row r="40" spans="1:5">
      <c r="A40" s="4" t="s">
        <v>429</v>
      </c>
    </row>
    <row r="41" spans="1:5">
      <c r="A41" s="3" t="s">
        <v>298</v>
      </c>
    </row>
    <row r="42" spans="1:5">
      <c r="A42" s="4" t="s">
        <v>426</v>
      </c>
      <c r="E42" s="6" t="n">
        <v>555556</v>
      </c>
    </row>
    <row r="43" spans="1:5">
      <c r="A43" s="4" t="s">
        <v>430</v>
      </c>
    </row>
    <row r="44" spans="1:5">
      <c r="A44" s="3" t="s">
        <v>298</v>
      </c>
    </row>
    <row r="45" spans="1:5">
      <c r="A45" s="4" t="s">
        <v>431</v>
      </c>
      <c r="D45" s="6" t="n">
        <v>8902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r="A1" s="1" t="s">
        <v>432</v>
      </c>
      <c r="B1" s="2" t="s">
        <v>1</v>
      </c>
    </row>
    <row r="2" spans="1:4">
      <c r="B2" s="2" t="s">
        <v>433</v>
      </c>
      <c r="C2" s="2" t="s">
        <v>434</v>
      </c>
      <c r="D2" s="2" t="s">
        <v>435</v>
      </c>
    </row>
    <row r="3" spans="1:4">
      <c r="A3" s="3" t="s">
        <v>436</v>
      </c>
    </row>
    <row r="4" spans="1:4">
      <c r="A4" s="4" t="s">
        <v>437</v>
      </c>
      <c r="B4" s="7" t="n">
        <v>65748</v>
      </c>
    </row>
    <row r="5" spans="1:4">
      <c r="A5" s="4" t="s">
        <v>438</v>
      </c>
    </row>
    <row r="6" spans="1:4">
      <c r="A6" s="3" t="s">
        <v>436</v>
      </c>
    </row>
    <row r="7" spans="1:4">
      <c r="A7" s="4" t="s">
        <v>439</v>
      </c>
      <c r="B7" s="6" t="n">
        <v>637588</v>
      </c>
      <c r="C7" s="7" t="n">
        <v>615602</v>
      </c>
    </row>
    <row r="8" spans="1:4">
      <c r="A8" s="4" t="s">
        <v>440</v>
      </c>
      <c r="B8" s="6" t="n">
        <v>113472</v>
      </c>
      <c r="C8" s="6" t="n">
        <v>201440</v>
      </c>
    </row>
    <row r="9" spans="1:4">
      <c r="A9" s="4" t="s">
        <v>441</v>
      </c>
      <c r="B9" s="6" t="n">
        <v>524116</v>
      </c>
      <c r="C9" s="6" t="n">
        <v>414162</v>
      </c>
    </row>
    <row r="10" spans="1:4">
      <c r="A10" s="4" t="s">
        <v>442</v>
      </c>
    </row>
    <row r="11" spans="1:4">
      <c r="A11" s="3" t="s">
        <v>436</v>
      </c>
    </row>
    <row r="12" spans="1:4">
      <c r="A12" s="4" t="s">
        <v>441</v>
      </c>
      <c r="B12" s="7" t="n">
        <v>7547</v>
      </c>
      <c r="C12" s="7" t="n">
        <v>1839</v>
      </c>
    </row>
    <row r="13" spans="1:4">
      <c r="A13" s="4" t="s">
        <v>443</v>
      </c>
      <c r="D13"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4</v>
      </c>
      <c r="B1" s="2" t="s">
        <v>433</v>
      </c>
    </row>
    <row r="2" spans="1:2">
      <c r="A2" s="3" t="s">
        <v>445</v>
      </c>
    </row>
    <row r="3" spans="1:2">
      <c r="A3" s="6" t="n">
        <v>2016</v>
      </c>
      <c r="B3" s="7" t="n">
        <v>621516</v>
      </c>
    </row>
    <row r="4" spans="1:2">
      <c r="A4" s="6" t="n">
        <v>2017</v>
      </c>
      <c r="B4" s="6" t="n">
        <v>742944</v>
      </c>
    </row>
    <row r="5" spans="1:2">
      <c r="A5" s="6" t="n">
        <v>2018</v>
      </c>
      <c r="B5" s="6" t="n">
        <v>568221</v>
      </c>
    </row>
    <row r="6" spans="1:2">
      <c r="A6" s="6" t="n">
        <v>2019</v>
      </c>
      <c r="B6" s="6" t="n">
        <v>506432</v>
      </c>
    </row>
    <row r="7" spans="1:2">
      <c r="A7" s="6" t="n">
        <v>2020</v>
      </c>
      <c r="B7" s="6" t="n">
        <v>513742</v>
      </c>
    </row>
    <row r="8" spans="1:2">
      <c r="A8" s="4" t="s">
        <v>446</v>
      </c>
      <c r="B8" s="6" t="n">
        <v>1722042</v>
      </c>
    </row>
    <row r="9" spans="1:2">
      <c r="A9" s="4" t="s">
        <v>98</v>
      </c>
      <c r="B9" s="7" t="n">
        <v>46748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3"/>
    <col customWidth="1" max="3" min="3" width="29"/>
    <col customWidth="1" max="4" min="4" width="27"/>
    <col customWidth="1" max="5" min="5" width="20"/>
    <col customWidth="1" max="6" min="6" width="24"/>
  </cols>
  <sheetData>
    <row r="1" spans="1:6">
      <c r="A1" s="1" t="s">
        <v>97</v>
      </c>
      <c r="B1" s="2" t="s">
        <v>98</v>
      </c>
      <c r="C1" s="2" t="s">
        <v>99</v>
      </c>
      <c r="D1" s="2" t="s">
        <v>100</v>
      </c>
      <c r="E1" s="2" t="s">
        <v>101</v>
      </c>
      <c r="F1" s="2" t="s">
        <v>102</v>
      </c>
    </row>
    <row r="2" spans="1:6">
      <c r="A2" s="4" t="s">
        <v>103</v>
      </c>
      <c r="B2" s="7" t="n">
        <v>7065893</v>
      </c>
      <c r="C2" s="7" t="n">
        <v>15155</v>
      </c>
      <c r="D2" s="7" t="n">
        <v>22463996</v>
      </c>
      <c r="E2" s="7" t="n">
        <v>-15209212</v>
      </c>
      <c r="F2" s="7" t="n">
        <v>-204046</v>
      </c>
    </row>
    <row r="3" spans="1:6">
      <c r="A3" s="4" t="s">
        <v>104</v>
      </c>
      <c r="C3" s="6" t="n">
        <v>15155200</v>
      </c>
    </row>
    <row r="4" spans="1:6">
      <c r="A4" s="3" t="s">
        <v>105</v>
      </c>
    </row>
    <row r="5" spans="1:6">
      <c r="A5" s="4" t="s">
        <v>106</v>
      </c>
      <c r="B5" s="6" t="n">
        <v>2340194</v>
      </c>
      <c r="C5" s="7" t="n">
        <v>649</v>
      </c>
      <c r="D5" s="6" t="n">
        <v>2339545</v>
      </c>
      <c r="F5" s="6" t="n">
        <v>0</v>
      </c>
    </row>
    <row r="6" spans="1:6">
      <c r="A6" s="4" t="s">
        <v>107</v>
      </c>
      <c r="C6" s="6" t="n">
        <v>649106</v>
      </c>
    </row>
    <row r="7" spans="1:6">
      <c r="A7" s="4" t="s">
        <v>108</v>
      </c>
      <c r="B7" s="6" t="n">
        <v>161265</v>
      </c>
      <c r="C7" s="7" t="n">
        <v>102</v>
      </c>
      <c r="D7" s="6" t="n">
        <v>161163</v>
      </c>
    </row>
    <row r="8" spans="1:6">
      <c r="A8" s="4" t="s">
        <v>109</v>
      </c>
      <c r="C8" s="6" t="n">
        <v>101575</v>
      </c>
    </row>
    <row r="9" spans="1:6">
      <c r="A9" s="4" t="s">
        <v>110</v>
      </c>
      <c r="B9" s="6" t="n">
        <v>126936</v>
      </c>
      <c r="D9" s="6" t="n">
        <v>123510</v>
      </c>
      <c r="F9" s="6" t="n">
        <v>3426</v>
      </c>
    </row>
    <row r="10" spans="1:6">
      <c r="A10" s="4" t="s">
        <v>111</v>
      </c>
      <c r="B10" s="6" t="n">
        <v>-3870952</v>
      </c>
      <c r="E10" s="6" t="n">
        <v>-3745812</v>
      </c>
      <c r="F10" s="6" t="n">
        <v>-125140</v>
      </c>
    </row>
    <row r="11" spans="1:6">
      <c r="A11" s="4" t="s">
        <v>112</v>
      </c>
      <c r="B11" s="6" t="n">
        <v>5823336</v>
      </c>
      <c r="C11" s="7" t="n">
        <v>15906</v>
      </c>
      <c r="D11" s="6" t="n">
        <v>25088214</v>
      </c>
      <c r="E11" s="6" t="n">
        <v>-18955024</v>
      </c>
      <c r="F11" s="6" t="n">
        <v>-325760</v>
      </c>
    </row>
    <row r="12" spans="1:6">
      <c r="A12" s="4" t="s">
        <v>113</v>
      </c>
      <c r="C12" s="6" t="n">
        <v>15905881</v>
      </c>
    </row>
    <row r="13" spans="1:6">
      <c r="A13" s="3" t="s">
        <v>105</v>
      </c>
    </row>
    <row r="14" spans="1:6">
      <c r="A14" s="4" t="s">
        <v>114</v>
      </c>
      <c r="B14" s="6" t="n">
        <v>8859767</v>
      </c>
      <c r="C14" s="7" t="n">
        <v>2351</v>
      </c>
      <c r="D14" s="6" t="n">
        <v>8857416</v>
      </c>
    </row>
    <row r="15" spans="1:6">
      <c r="A15" s="4" t="s">
        <v>107</v>
      </c>
      <c r="C15" s="6" t="n">
        <v>2350734</v>
      </c>
    </row>
    <row r="16" spans="1:6">
      <c r="A16" s="4" t="s">
        <v>108</v>
      </c>
      <c r="B16" s="6" t="n">
        <v>360225</v>
      </c>
      <c r="C16" s="7" t="n">
        <v>222</v>
      </c>
      <c r="D16" s="6" t="n">
        <v>360003</v>
      </c>
    </row>
    <row r="17" spans="1:6">
      <c r="A17" s="4" t="s">
        <v>109</v>
      </c>
      <c r="C17" s="6" t="n">
        <v>222375</v>
      </c>
    </row>
    <row r="18" spans="1:6">
      <c r="A18" s="4" t="s">
        <v>110</v>
      </c>
      <c r="B18" s="6" t="n">
        <v>199500</v>
      </c>
      <c r="D18" s="6" t="n">
        <v>196007</v>
      </c>
      <c r="F18" s="6" t="n">
        <v>3493</v>
      </c>
    </row>
    <row r="19" spans="1:6">
      <c r="A19" s="4" t="s">
        <v>111</v>
      </c>
      <c r="B19" s="6" t="n">
        <v>-2800960</v>
      </c>
      <c r="E19" s="6" t="n">
        <v>-2727413</v>
      </c>
      <c r="F19" s="6" t="n">
        <v>-73547</v>
      </c>
    </row>
    <row r="20" spans="1:6">
      <c r="A20" s="4" t="s">
        <v>115</v>
      </c>
      <c r="B20" s="7" t="n">
        <v>12441868</v>
      </c>
      <c r="C20" s="7" t="n">
        <v>18479</v>
      </c>
      <c r="D20" s="7" t="n">
        <v>34501640</v>
      </c>
      <c r="E20" s="7" t="n">
        <v>-21682437</v>
      </c>
      <c r="F20" s="7" t="n">
        <v>-395814</v>
      </c>
    </row>
    <row r="21" spans="1:6">
      <c r="A21" s="4" t="s">
        <v>116</v>
      </c>
      <c r="C21" s="6" t="n">
        <v>18478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447</v>
      </c>
      <c r="B1" s="2" t="s">
        <v>433</v>
      </c>
    </row>
    <row r="2" spans="1:2">
      <c r="A2" s="4" t="s">
        <v>427</v>
      </c>
    </row>
    <row r="3" spans="1:2">
      <c r="A3" s="3" t="s">
        <v>448</v>
      </c>
    </row>
    <row r="4" spans="1:2">
      <c r="A4" s="4" t="s">
        <v>449</v>
      </c>
      <c r="B4" s="7" t="n">
        <v>2948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50</v>
      </c>
      <c r="B1" s="2" t="s">
        <v>1</v>
      </c>
    </row>
    <row r="2" spans="1:3">
      <c r="B2" s="2" t="s">
        <v>2</v>
      </c>
      <c r="C2" s="2" t="s">
        <v>30</v>
      </c>
    </row>
    <row r="3" spans="1:3">
      <c r="A3" s="3" t="s">
        <v>179</v>
      </c>
    </row>
    <row r="4" spans="1:3">
      <c r="A4" s="4" t="s">
        <v>451</v>
      </c>
      <c r="B4" s="4" t="s">
        <v>322</v>
      </c>
    </row>
    <row r="5" spans="1:3">
      <c r="A5" s="3" t="s">
        <v>452</v>
      </c>
    </row>
    <row r="6" spans="1:3">
      <c r="A6" s="4" t="s">
        <v>453</v>
      </c>
      <c r="B6" s="7" t="n">
        <v>147000</v>
      </c>
      <c r="C6" s="7" t="n">
        <v>95000</v>
      </c>
    </row>
    <row r="7" spans="1:3">
      <c r="A7" s="4" t="s">
        <v>454</v>
      </c>
      <c r="B7" s="6" t="n">
        <v>87690</v>
      </c>
      <c r="C7" s="6" t="n">
        <v>207583</v>
      </c>
    </row>
    <row r="8" spans="1:3">
      <c r="A8" s="4" t="s">
        <v>455</v>
      </c>
      <c r="B8" s="6" t="n">
        <v>-124690</v>
      </c>
      <c r="C8" s="6" t="n">
        <v>-155583</v>
      </c>
    </row>
    <row r="9" spans="1:3">
      <c r="A9" s="4" t="s">
        <v>456</v>
      </c>
      <c r="B9" s="7" t="n">
        <v>110000</v>
      </c>
      <c r="C9" s="7" t="n">
        <v>14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r="A1" s="1" t="s">
        <v>457</v>
      </c>
      <c r="B1" s="2" t="s">
        <v>1</v>
      </c>
      <c r="D1" s="2" t="s">
        <v>458</v>
      </c>
    </row>
    <row r="2" spans="1:5">
      <c r="B2" s="2" t="s">
        <v>2</v>
      </c>
      <c r="C2" s="2" t="s">
        <v>30</v>
      </c>
      <c r="D2" s="2" t="s">
        <v>2</v>
      </c>
      <c r="E2" s="2" t="s">
        <v>459</v>
      </c>
    </row>
    <row r="3" spans="1:5">
      <c r="A3" s="3" t="s">
        <v>460</v>
      </c>
    </row>
    <row r="4" spans="1:5">
      <c r="A4" s="4" t="s">
        <v>461</v>
      </c>
      <c r="B4" s="6" t="n">
        <v>18478990</v>
      </c>
      <c r="C4" s="6" t="n">
        <v>15905881</v>
      </c>
      <c r="D4" s="6" t="n">
        <v>18478990</v>
      </c>
    </row>
    <row r="5" spans="1:5">
      <c r="A5" s="4" t="s">
        <v>462</v>
      </c>
      <c r="E5" s="6" t="n">
        <v>10000000</v>
      </c>
    </row>
    <row r="6" spans="1:5">
      <c r="A6" s="4" t="s">
        <v>463</v>
      </c>
    </row>
    <row r="7" spans="1:5">
      <c r="A7" s="3" t="s">
        <v>460</v>
      </c>
    </row>
    <row r="8" spans="1:5">
      <c r="A8" s="4" t="s">
        <v>464</v>
      </c>
      <c r="B8" s="6" t="n">
        <v>647706</v>
      </c>
    </row>
    <row r="9" spans="1:5">
      <c r="A9" s="4" t="s">
        <v>465</v>
      </c>
      <c r="B9" s="9" t="n">
        <v>4.75</v>
      </c>
    </row>
    <row r="10" spans="1:5">
      <c r="A10" s="4" t="s">
        <v>466</v>
      </c>
      <c r="B10" s="9" t="n">
        <v>742709.51</v>
      </c>
    </row>
    <row r="11" spans="1:5">
      <c r="A11" s="4" t="s">
        <v>467</v>
      </c>
      <c r="B11" s="7" t="n">
        <v>2333894</v>
      </c>
    </row>
    <row r="12" spans="1:5">
      <c r="A12" s="4" t="s">
        <v>468</v>
      </c>
    </row>
    <row r="13" spans="1:5">
      <c r="A13" s="3" t="s">
        <v>460</v>
      </c>
    </row>
    <row r="14" spans="1:5">
      <c r="A14" s="4" t="s">
        <v>464</v>
      </c>
      <c r="B14" s="6" t="n">
        <v>2350734</v>
      </c>
      <c r="C14" s="6" t="n">
        <v>1400</v>
      </c>
    </row>
    <row r="15" spans="1:5">
      <c r="A15" s="4" t="s">
        <v>467</v>
      </c>
      <c r="B15" s="7" t="n">
        <v>8859767</v>
      </c>
      <c r="C15" s="7" t="n">
        <v>6300</v>
      </c>
    </row>
    <row r="16" spans="1:5">
      <c r="A16" s="4" t="s">
        <v>469</v>
      </c>
    </row>
    <row r="17" spans="1:5">
      <c r="A17" s="3" t="s">
        <v>460</v>
      </c>
    </row>
    <row r="18" spans="1:5">
      <c r="A18" s="4" t="s">
        <v>465</v>
      </c>
      <c r="D18" s="9" t="n">
        <v>3.37</v>
      </c>
    </row>
    <row r="19" spans="1:5">
      <c r="A19" s="4" t="s">
        <v>470</v>
      </c>
    </row>
    <row r="20" spans="1:5">
      <c r="A20" s="3" t="s">
        <v>460</v>
      </c>
    </row>
    <row r="21" spans="1:5">
      <c r="A21" s="4" t="s">
        <v>465</v>
      </c>
      <c r="D21" s="9" t="n">
        <v>4.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71</v>
      </c>
      <c r="B1" s="2" t="s">
        <v>1</v>
      </c>
    </row>
    <row r="2" spans="1:3">
      <c r="B2" s="2" t="s">
        <v>2</v>
      </c>
      <c r="C2" s="2" t="s">
        <v>30</v>
      </c>
    </row>
    <row r="3" spans="1:3">
      <c r="A3" s="3" t="s">
        <v>270</v>
      </c>
    </row>
    <row r="4" spans="1:3">
      <c r="A4" s="4" t="s">
        <v>472</v>
      </c>
      <c r="B4" s="9" t="n">
        <v>3.39</v>
      </c>
    </row>
    <row r="5" spans="1:3">
      <c r="A5" s="4" t="s">
        <v>473</v>
      </c>
      <c r="B5" s="9" t="n">
        <v>4.05</v>
      </c>
    </row>
    <row r="6" spans="1:3">
      <c r="A6" s="4" t="s">
        <v>474</v>
      </c>
      <c r="B6" s="6" t="n">
        <v>250000</v>
      </c>
    </row>
    <row r="7" spans="1:3">
      <c r="A7" s="4" t="s">
        <v>269</v>
      </c>
    </row>
    <row r="8" spans="1:3">
      <c r="A8" s="3" t="s">
        <v>270</v>
      </c>
    </row>
    <row r="9" spans="1:3">
      <c r="A9" s="4" t="s">
        <v>475</v>
      </c>
      <c r="B9" s="6" t="n">
        <v>165000</v>
      </c>
      <c r="C9" s="6" t="n">
        <v>318325</v>
      </c>
    </row>
    <row r="10" spans="1:3">
      <c r="A10" s="4" t="s">
        <v>472</v>
      </c>
      <c r="B10" s="9" t="n">
        <v>3.39</v>
      </c>
      <c r="C10" s="9" t="n">
        <v>4.5</v>
      </c>
    </row>
    <row r="11" spans="1:3">
      <c r="A11" s="4" t="s">
        <v>473</v>
      </c>
      <c r="B11" s="9" t="n">
        <v>4.05</v>
      </c>
      <c r="C11" s="9" t="n">
        <v>5.39</v>
      </c>
    </row>
    <row r="12" spans="1:3">
      <c r="A12" s="4" t="s">
        <v>476</v>
      </c>
      <c r="B12" s="7" t="n">
        <v>250462</v>
      </c>
      <c r="C12" s="7" t="n">
        <v>577029</v>
      </c>
    </row>
    <row r="13" spans="1:3">
      <c r="A13" s="4" t="s">
        <v>477</v>
      </c>
      <c r="B13" s="9" t="n">
        <v>1.52</v>
      </c>
      <c r="C13" s="9" t="n">
        <v>1.89</v>
      </c>
    </row>
    <row r="14" spans="1:3">
      <c r="A14" s="4" t="s">
        <v>478</v>
      </c>
      <c r="B14" s="7" t="n">
        <v>189511</v>
      </c>
      <c r="C14" s="7" t="n">
        <v>117138</v>
      </c>
    </row>
    <row r="15" spans="1:3">
      <c r="A15" s="4" t="s">
        <v>479</v>
      </c>
      <c r="B15" s="7" t="n">
        <v>592494</v>
      </c>
      <c r="C15" s="7" t="n">
        <v>156179</v>
      </c>
    </row>
    <row r="16" spans="1:3">
      <c r="A16" s="4" t="s">
        <v>480</v>
      </c>
      <c r="B16" s="4" t="s">
        <v>481</v>
      </c>
    </row>
    <row r="17" spans="1:3">
      <c r="A17" s="4" t="s">
        <v>482</v>
      </c>
    </row>
    <row r="18" spans="1:3">
      <c r="A18" s="3" t="s">
        <v>270</v>
      </c>
    </row>
    <row r="19" spans="1:3">
      <c r="A19" s="4" t="s">
        <v>483</v>
      </c>
      <c r="B19" s="4" t="s">
        <v>484</v>
      </c>
      <c r="C19" s="4" t="s">
        <v>484</v>
      </c>
    </row>
    <row r="20" spans="1:3">
      <c r="A20" s="4" t="s">
        <v>485</v>
      </c>
      <c r="B20" s="4" t="s">
        <v>367</v>
      </c>
      <c r="C20" s="4" t="s">
        <v>367</v>
      </c>
    </row>
    <row r="21" spans="1:3">
      <c r="A21" s="4" t="s">
        <v>486</v>
      </c>
    </row>
    <row r="22" spans="1:3">
      <c r="A22" s="3" t="s">
        <v>270</v>
      </c>
    </row>
    <row r="23" spans="1:3">
      <c r="A23" s="4" t="s">
        <v>487</v>
      </c>
      <c r="B23" s="6" t="n">
        <v>163350</v>
      </c>
      <c r="C23" s="6" t="n">
        <v>163350</v>
      </c>
    </row>
    <row r="24" spans="1:3">
      <c r="A24" s="4" t="s">
        <v>488</v>
      </c>
    </row>
    <row r="25" spans="1:3">
      <c r="A25" s="3" t="s">
        <v>270</v>
      </c>
    </row>
    <row r="26" spans="1:3">
      <c r="A26" s="4" t="s">
        <v>483</v>
      </c>
      <c r="B26" s="4" t="s">
        <v>489</v>
      </c>
    </row>
    <row r="27" spans="1:3">
      <c r="A27" s="4" t="s">
        <v>490</v>
      </c>
      <c r="B27" s="4" t="s">
        <v>491</v>
      </c>
    </row>
    <row r="28" spans="1:3">
      <c r="A28" s="4" t="s">
        <v>492</v>
      </c>
    </row>
    <row r="29" spans="1:3">
      <c r="A29" s="3" t="s">
        <v>270</v>
      </c>
    </row>
    <row r="30" spans="1:3">
      <c r="A30" s="4" t="s">
        <v>475</v>
      </c>
      <c r="C30" s="6" t="n">
        <v>100000</v>
      </c>
    </row>
    <row r="31" spans="1:3">
      <c r="A31" s="4" t="s">
        <v>483</v>
      </c>
      <c r="C31" s="4" t="s">
        <v>322</v>
      </c>
    </row>
    <row r="32" spans="1:3">
      <c r="A32" s="4" t="s">
        <v>493</v>
      </c>
    </row>
    <row r="33" spans="1:3">
      <c r="A33" s="3" t="s">
        <v>270</v>
      </c>
    </row>
    <row r="34" spans="1:3">
      <c r="A34" s="4" t="s">
        <v>494</v>
      </c>
      <c r="B34" s="6" t="n">
        <v>3838750</v>
      </c>
    </row>
    <row r="35" spans="1:3">
      <c r="A35" s="4" t="s">
        <v>495</v>
      </c>
      <c r="B35" s="6" t="n">
        <v>1614533</v>
      </c>
      <c r="C35" s="6" t="n">
        <v>1748783</v>
      </c>
    </row>
    <row r="36" spans="1:3">
      <c r="A36" s="4" t="s">
        <v>277</v>
      </c>
    </row>
    <row r="37" spans="1:3">
      <c r="A37" s="3" t="s">
        <v>270</v>
      </c>
    </row>
    <row r="38" spans="1:3">
      <c r="A38" s="4" t="s">
        <v>475</v>
      </c>
      <c r="B38" s="6" t="n">
        <v>0</v>
      </c>
    </row>
    <row r="39" spans="1:3">
      <c r="A39" s="4" t="s">
        <v>478</v>
      </c>
      <c r="B39" s="7" t="n">
        <v>9989</v>
      </c>
      <c r="C39" s="7" t="n">
        <v>9798</v>
      </c>
    </row>
    <row r="40" spans="1:3">
      <c r="A40" s="4" t="s">
        <v>479</v>
      </c>
      <c r="B40" s="7" t="n">
        <v>4489</v>
      </c>
      <c r="C40" s="7" t="n">
        <v>9004</v>
      </c>
    </row>
    <row r="41" spans="1:3">
      <c r="A41" s="4" t="s">
        <v>480</v>
      </c>
      <c r="B41" s="4" t="s">
        <v>496</v>
      </c>
    </row>
    <row r="42" spans="1:3">
      <c r="A42" s="4" t="s">
        <v>497</v>
      </c>
    </row>
    <row r="43" spans="1:3">
      <c r="A43" s="3" t="s">
        <v>270</v>
      </c>
    </row>
    <row r="44" spans="1:3">
      <c r="A44" s="4" t="s">
        <v>487</v>
      </c>
      <c r="B44" s="6" t="n">
        <v>160000</v>
      </c>
      <c r="C44" s="6" t="n">
        <v>310000</v>
      </c>
    </row>
    <row r="45" spans="1:3">
      <c r="A45" s="4" t="s">
        <v>498</v>
      </c>
    </row>
    <row r="46" spans="1:3">
      <c r="A46" s="3" t="s">
        <v>270</v>
      </c>
    </row>
    <row r="47" spans="1:3">
      <c r="A47" s="4" t="s">
        <v>483</v>
      </c>
      <c r="B47" s="4" t="s">
        <v>499</v>
      </c>
    </row>
    <row r="48" spans="1:3">
      <c r="A48" s="4" t="s">
        <v>490</v>
      </c>
      <c r="B48" s="4" t="s">
        <v>500</v>
      </c>
    </row>
    <row r="49" spans="1:3">
      <c r="A49" s="4" t="s">
        <v>501</v>
      </c>
    </row>
    <row r="50" spans="1:3">
      <c r="A50" s="3" t="s">
        <v>270</v>
      </c>
    </row>
    <row r="51" spans="1:3">
      <c r="A51" s="4" t="s">
        <v>483</v>
      </c>
      <c r="B51" s="4" t="s">
        <v>322</v>
      </c>
    </row>
    <row r="52" spans="1:3">
      <c r="A52" s="4" t="s">
        <v>490</v>
      </c>
      <c r="B52" s="4" t="s">
        <v>500</v>
      </c>
    </row>
    <row r="53" spans="1:3">
      <c r="A53" s="4" t="s">
        <v>502</v>
      </c>
    </row>
    <row r="54" spans="1:3">
      <c r="A54" s="3" t="s">
        <v>270</v>
      </c>
    </row>
    <row r="55" spans="1:3">
      <c r="A55" s="4" t="s">
        <v>503</v>
      </c>
      <c r="B55" s="6" t="n">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6"/>
    <col customWidth="1" max="3" min="3" width="25"/>
  </cols>
  <sheetData>
    <row r="1" spans="1:3">
      <c r="A1" s="1" t="s">
        <v>504</v>
      </c>
      <c r="B1" s="2" t="s">
        <v>1</v>
      </c>
    </row>
    <row r="2" spans="1:3">
      <c r="B2" s="2" t="s">
        <v>2</v>
      </c>
      <c r="C2" s="2" t="s">
        <v>30</v>
      </c>
    </row>
    <row r="3" spans="1:3">
      <c r="A3" s="3" t="s">
        <v>505</v>
      </c>
    </row>
    <row r="4" spans="1:3">
      <c r="A4" s="4" t="s">
        <v>506</v>
      </c>
      <c r="B4" s="9" t="n">
        <v>3.39</v>
      </c>
    </row>
    <row r="5" spans="1:3">
      <c r="A5" s="4" t="s">
        <v>507</v>
      </c>
      <c r="B5" s="9" t="n">
        <v>4.05</v>
      </c>
    </row>
    <row r="6" spans="1:3">
      <c r="A6" s="4" t="s">
        <v>269</v>
      </c>
    </row>
    <row r="7" spans="1:3">
      <c r="A7" s="3" t="s">
        <v>508</v>
      </c>
    </row>
    <row r="8" spans="1:3">
      <c r="A8" s="4" t="s">
        <v>509</v>
      </c>
      <c r="B8" s="6" t="n">
        <v>1356325</v>
      </c>
    </row>
    <row r="9" spans="1:3">
      <c r="A9" s="4" t="s">
        <v>510</v>
      </c>
      <c r="B9" s="6" t="n">
        <v>165000</v>
      </c>
      <c r="C9" s="6" t="n">
        <v>318325</v>
      </c>
    </row>
    <row r="10" spans="1:3">
      <c r="A10" s="4" t="s">
        <v>511</v>
      </c>
      <c r="B10" s="6" t="n">
        <v>-222375</v>
      </c>
    </row>
    <row r="11" spans="1:3">
      <c r="A11" s="4" t="s">
        <v>512</v>
      </c>
      <c r="B11" s="6" t="n">
        <v>-18250</v>
      </c>
    </row>
    <row r="12" spans="1:3">
      <c r="A12" s="4" t="s">
        <v>513</v>
      </c>
      <c r="B12" s="6" t="n">
        <v>-12500</v>
      </c>
    </row>
    <row r="13" spans="1:3">
      <c r="A13" s="4" t="s">
        <v>514</v>
      </c>
      <c r="B13" s="6" t="n">
        <v>1268200</v>
      </c>
      <c r="C13" s="6" t="n">
        <v>1356325</v>
      </c>
    </row>
    <row r="14" spans="1:3">
      <c r="A14" s="4" t="s">
        <v>515</v>
      </c>
      <c r="B14" s="6" t="n">
        <v>841650</v>
      </c>
    </row>
    <row r="15" spans="1:3">
      <c r="A15" s="4" t="s">
        <v>516</v>
      </c>
      <c r="B15" s="6" t="n">
        <v>1268200</v>
      </c>
    </row>
    <row r="16" spans="1:3">
      <c r="A16" s="3" t="s">
        <v>517</v>
      </c>
    </row>
    <row r="17" spans="1:3">
      <c r="A17" s="4" t="s">
        <v>518</v>
      </c>
      <c r="B17" s="9" t="n">
        <v>2.77</v>
      </c>
    </row>
    <row r="18" spans="1:3">
      <c r="A18" s="4" t="s">
        <v>519</v>
      </c>
      <c r="B18" s="10" t="n">
        <v>3.43</v>
      </c>
    </row>
    <row r="19" spans="1:3">
      <c r="A19" s="4" t="s">
        <v>520</v>
      </c>
      <c r="B19" s="10" t="n">
        <v>1.62</v>
      </c>
    </row>
    <row r="20" spans="1:3">
      <c r="A20" s="4" t="s">
        <v>521</v>
      </c>
      <c r="B20" s="10" t="n">
        <v>3.52</v>
      </c>
    </row>
    <row r="21" spans="1:3">
      <c r="A21" s="4" t="s">
        <v>522</v>
      </c>
      <c r="B21" s="10" t="n">
        <v>1.2</v>
      </c>
    </row>
    <row r="22" spans="1:3">
      <c r="A22" s="4" t="s">
        <v>523</v>
      </c>
      <c r="B22" s="10" t="n">
        <v>3.06</v>
      </c>
      <c r="C22" s="9" t="n">
        <v>2.77</v>
      </c>
    </row>
    <row r="23" spans="1:3">
      <c r="A23" s="4" t="s">
        <v>524</v>
      </c>
      <c r="B23" s="10" t="n">
        <v>2.48</v>
      </c>
    </row>
    <row r="24" spans="1:3">
      <c r="A24" s="4" t="s">
        <v>525</v>
      </c>
      <c r="B24" s="9" t="n">
        <v>3.06</v>
      </c>
    </row>
    <row r="25" spans="1:3">
      <c r="A25" s="3" t="s">
        <v>526</v>
      </c>
    </row>
    <row r="26" spans="1:3">
      <c r="A26" s="4" t="s">
        <v>527</v>
      </c>
      <c r="B26" s="7" t="n">
        <v>985578</v>
      </c>
      <c r="C26" s="7" t="n">
        <v>3618935</v>
      </c>
    </row>
    <row r="27" spans="1:3">
      <c r="A27" s="4" t="s">
        <v>528</v>
      </c>
      <c r="B27" s="6" t="n">
        <v>978640</v>
      </c>
    </row>
    <row r="28" spans="1:3">
      <c r="A28" s="4" t="s">
        <v>529</v>
      </c>
      <c r="B28" s="7" t="n">
        <v>985578</v>
      </c>
    </row>
    <row r="29" spans="1:3">
      <c r="A29" s="3" t="s">
        <v>505</v>
      </c>
    </row>
    <row r="30" spans="1:3">
      <c r="A30" s="4" t="s">
        <v>530</v>
      </c>
      <c r="B30" s="9" t="n">
        <v>1.2</v>
      </c>
      <c r="C30" s="11" t="n">
        <v>1.2</v>
      </c>
    </row>
    <row r="31" spans="1:3">
      <c r="A31" s="4" t="s">
        <v>531</v>
      </c>
      <c r="B31" s="10" t="n">
        <v>5.39</v>
      </c>
      <c r="C31" s="10" t="n">
        <v>5.39</v>
      </c>
    </row>
    <row r="32" spans="1:3">
      <c r="A32" s="4" t="s">
        <v>506</v>
      </c>
      <c r="B32" s="10" t="n">
        <v>3.39</v>
      </c>
      <c r="C32" s="10" t="n">
        <v>4.5</v>
      </c>
    </row>
    <row r="33" spans="1:3">
      <c r="A33" s="4" t="s">
        <v>507</v>
      </c>
      <c r="B33" s="10" t="n">
        <v>4.05</v>
      </c>
      <c r="C33" s="9" t="n">
        <v>5.39</v>
      </c>
    </row>
    <row r="34" spans="1:3">
      <c r="A34" s="4" t="s">
        <v>532</v>
      </c>
      <c r="B34" s="10" t="n">
        <v>1.2</v>
      </c>
    </row>
    <row r="35" spans="1:3">
      <c r="A35" s="4" t="s">
        <v>533</v>
      </c>
      <c r="B35" s="10" t="n">
        <v>2.6</v>
      </c>
    </row>
    <row r="36" spans="1:3">
      <c r="A36" s="4" t="s">
        <v>534</v>
      </c>
      <c r="B36" s="10" t="n">
        <v>2.6</v>
      </c>
    </row>
    <row r="37" spans="1:3">
      <c r="A37" s="4" t="s">
        <v>535</v>
      </c>
      <c r="B37" s="10" t="n">
        <v>4.5</v>
      </c>
    </row>
    <row r="38" spans="1:3">
      <c r="A38" s="4" t="s">
        <v>536</v>
      </c>
      <c r="B38" s="9" t="n">
        <v>1.2</v>
      </c>
    </row>
    <row r="39" spans="1:3">
      <c r="A39" s="4" t="s">
        <v>277</v>
      </c>
    </row>
    <row r="40" spans="1:3">
      <c r="A40" s="3" t="s">
        <v>508</v>
      </c>
    </row>
    <row r="41" spans="1:3">
      <c r="A41" s="4" t="s">
        <v>509</v>
      </c>
      <c r="B41" s="6" t="n">
        <v>675000</v>
      </c>
    </row>
    <row r="42" spans="1:3">
      <c r="A42" s="4" t="s">
        <v>510</v>
      </c>
      <c r="B42" s="6" t="n">
        <v>0</v>
      </c>
    </row>
    <row r="43" spans="1:3">
      <c r="A43" s="4" t="s">
        <v>511</v>
      </c>
      <c r="B43" s="6" t="n">
        <v>0</v>
      </c>
    </row>
    <row r="44" spans="1:3">
      <c r="A44" s="4" t="s">
        <v>512</v>
      </c>
      <c r="B44" s="6" t="n">
        <v>-25000</v>
      </c>
    </row>
    <row r="45" spans="1:3">
      <c r="A45" s="4" t="s">
        <v>513</v>
      </c>
      <c r="B45" s="6" t="n">
        <v>0</v>
      </c>
    </row>
    <row r="46" spans="1:3">
      <c r="A46" s="4" t="s">
        <v>514</v>
      </c>
      <c r="B46" s="6" t="n">
        <v>650000</v>
      </c>
      <c r="C46" s="6" t="n">
        <v>675000</v>
      </c>
    </row>
    <row r="47" spans="1:3">
      <c r="A47" s="4" t="s">
        <v>515</v>
      </c>
      <c r="B47" s="6" t="n">
        <v>262500</v>
      </c>
    </row>
    <row r="48" spans="1:3">
      <c r="A48" s="4" t="s">
        <v>516</v>
      </c>
      <c r="B48" s="6" t="n">
        <v>650000</v>
      </c>
    </row>
    <row r="49" spans="1:3">
      <c r="A49" s="3" t="s">
        <v>517</v>
      </c>
    </row>
    <row r="50" spans="1:3">
      <c r="A50" s="4" t="s">
        <v>518</v>
      </c>
      <c r="B50" s="9" t="n">
        <v>0.32</v>
      </c>
    </row>
    <row r="51" spans="1:3">
      <c r="A51" s="4" t="s">
        <v>519</v>
      </c>
      <c r="B51" s="6" t="n">
        <v>0</v>
      </c>
    </row>
    <row r="52" spans="1:3">
      <c r="A52" s="4" t="s">
        <v>520</v>
      </c>
      <c r="B52" s="6" t="n">
        <v>0</v>
      </c>
    </row>
    <row r="53" spans="1:3">
      <c r="A53" s="4" t="s">
        <v>521</v>
      </c>
      <c r="B53" s="10" t="n">
        <v>0.5</v>
      </c>
    </row>
    <row r="54" spans="1:3">
      <c r="A54" s="4" t="s">
        <v>522</v>
      </c>
      <c r="B54" s="6" t="n">
        <v>0</v>
      </c>
    </row>
    <row r="55" spans="1:3">
      <c r="A55" s="4" t="s">
        <v>523</v>
      </c>
      <c r="B55" s="10" t="n">
        <v>0.32</v>
      </c>
      <c r="C55" s="9" t="n">
        <v>0.32</v>
      </c>
    </row>
    <row r="56" spans="1:3">
      <c r="A56" s="4" t="s">
        <v>524</v>
      </c>
      <c r="B56" s="10" t="n">
        <v>0.5</v>
      </c>
    </row>
    <row r="57" spans="1:3">
      <c r="A57" s="4" t="s">
        <v>525</v>
      </c>
      <c r="B57" s="9" t="n">
        <v>0.32</v>
      </c>
    </row>
    <row r="58" spans="1:3">
      <c r="A58" s="3" t="s">
        <v>526</v>
      </c>
    </row>
    <row r="59" spans="1:3">
      <c r="A59" s="4" t="s">
        <v>537</v>
      </c>
      <c r="B59" s="4" t="s">
        <v>538</v>
      </c>
      <c r="C59" s="4" t="s">
        <v>539</v>
      </c>
    </row>
    <row r="60" spans="1:3">
      <c r="A60" s="4" t="s">
        <v>527</v>
      </c>
      <c r="B60" s="7" t="n">
        <v>120000</v>
      </c>
      <c r="C60" s="7" t="n">
        <v>120000</v>
      </c>
    </row>
    <row r="61" spans="1:3">
      <c r="A61" s="4" t="s">
        <v>528</v>
      </c>
      <c r="B61" s="6" t="n">
        <v>0</v>
      </c>
    </row>
    <row r="62" spans="1:3">
      <c r="A62" s="4" t="s">
        <v>529</v>
      </c>
      <c r="B62" s="7" t="n">
        <v>120000</v>
      </c>
    </row>
    <row r="63" spans="1:3">
      <c r="A63" s="3" t="s">
        <v>505</v>
      </c>
    </row>
    <row r="64" spans="1:3">
      <c r="A64" s="4" t="s">
        <v>530</v>
      </c>
      <c r="B64" s="9" t="n">
        <v>0.1</v>
      </c>
      <c r="C64" s="9" t="n">
        <v>0.1</v>
      </c>
    </row>
    <row r="65" spans="1:3">
      <c r="A65" s="4" t="s">
        <v>531</v>
      </c>
      <c r="B65" s="10" t="n">
        <v>0.5</v>
      </c>
      <c r="C65" s="9" t="n">
        <v>0.5</v>
      </c>
    </row>
    <row r="66" spans="1:3">
      <c r="A66" s="4" t="s">
        <v>540</v>
      </c>
      <c r="B66" s="6" t="n">
        <v>0</v>
      </c>
    </row>
    <row r="67" spans="1:3">
      <c r="A67" s="4" t="s">
        <v>541</v>
      </c>
      <c r="B67" s="6" t="n">
        <v>0</v>
      </c>
    </row>
    <row r="68" spans="1:3">
      <c r="A68" s="4" t="s">
        <v>542</v>
      </c>
      <c r="B68" s="10" t="n">
        <v>0.5</v>
      </c>
    </row>
    <row r="69" spans="1:3">
      <c r="A69" s="4" t="s">
        <v>536</v>
      </c>
      <c r="B69" s="7" t="n">
        <v>0</v>
      </c>
    </row>
    <row r="70" spans="1:3">
      <c r="A70" s="4" t="s">
        <v>543</v>
      </c>
    </row>
    <row r="71" spans="1:3">
      <c r="A71" s="3" t="s">
        <v>526</v>
      </c>
    </row>
    <row r="72" spans="1:3">
      <c r="A72" s="4" t="s">
        <v>537</v>
      </c>
      <c r="B72" s="4" t="s">
        <v>544</v>
      </c>
      <c r="C72" s="4" t="s">
        <v>5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6"/>
    <col customWidth="1" max="3" min="3" width="17"/>
  </cols>
  <sheetData>
    <row r="1" spans="1:3">
      <c r="A1" s="1" t="s">
        <v>546</v>
      </c>
      <c r="B1" s="2" t="s">
        <v>1</v>
      </c>
    </row>
    <row r="2" spans="1:3">
      <c r="B2" s="2" t="s">
        <v>2</v>
      </c>
      <c r="C2" s="2" t="s">
        <v>30</v>
      </c>
    </row>
    <row r="3" spans="1:3">
      <c r="A3" s="4" t="s">
        <v>269</v>
      </c>
    </row>
    <row r="4" spans="1:3">
      <c r="A4" s="3" t="s">
        <v>270</v>
      </c>
    </row>
    <row r="5" spans="1:3">
      <c r="A5" s="4" t="s">
        <v>480</v>
      </c>
      <c r="B5" s="4" t="s">
        <v>481</v>
      </c>
    </row>
    <row r="6" spans="1:3">
      <c r="A6" s="4" t="s">
        <v>482</v>
      </c>
    </row>
    <row r="7" spans="1:3">
      <c r="A7" s="3" t="s">
        <v>270</v>
      </c>
    </row>
    <row r="8" spans="1:3">
      <c r="A8" s="4" t="s">
        <v>547</v>
      </c>
      <c r="B8" s="4" t="s">
        <v>548</v>
      </c>
      <c r="C8" s="4" t="s">
        <v>548</v>
      </c>
    </row>
    <row r="9" spans="1:3">
      <c r="A9" s="4" t="s">
        <v>549</v>
      </c>
      <c r="C9" s="4" t="s">
        <v>550</v>
      </c>
    </row>
    <row r="10" spans="1:3">
      <c r="A10" s="4" t="s">
        <v>551</v>
      </c>
      <c r="B10" s="4" t="s">
        <v>552</v>
      </c>
    </row>
    <row r="11" spans="1:3">
      <c r="A11" s="4" t="s">
        <v>553</v>
      </c>
      <c r="B11" s="4" t="s">
        <v>554</v>
      </c>
    </row>
    <row r="12" spans="1:3">
      <c r="A12" s="4" t="s">
        <v>555</v>
      </c>
      <c r="B12" s="4" t="s">
        <v>556</v>
      </c>
      <c r="C12" s="4" t="s">
        <v>557</v>
      </c>
    </row>
    <row r="13" spans="1:3">
      <c r="A13" s="4" t="s">
        <v>558</v>
      </c>
      <c r="B13" s="4" t="s">
        <v>559</v>
      </c>
      <c r="C13" s="4" t="s">
        <v>560</v>
      </c>
    </row>
    <row r="14" spans="1:3">
      <c r="A14" s="4" t="s">
        <v>277</v>
      </c>
    </row>
    <row r="15" spans="1:3">
      <c r="A15" s="3" t="s">
        <v>270</v>
      </c>
    </row>
    <row r="16" spans="1:3">
      <c r="A16" s="4" t="s">
        <v>480</v>
      </c>
      <c r="B16" s="4" t="s">
        <v>496</v>
      </c>
    </row>
    <row r="17" spans="1:3">
      <c r="A17" s="4" t="s">
        <v>561</v>
      </c>
    </row>
    <row r="18" spans="1:3">
      <c r="A18" s="3" t="s">
        <v>270</v>
      </c>
    </row>
    <row r="19" spans="1:3">
      <c r="A19" s="4" t="s">
        <v>547</v>
      </c>
      <c r="B19" s="4" t="s">
        <v>548</v>
      </c>
    </row>
    <row r="20" spans="1:3">
      <c r="A20" s="4" t="s">
        <v>549</v>
      </c>
      <c r="B20" s="4" t="s">
        <v>562</v>
      </c>
    </row>
    <row r="21" spans="1:3">
      <c r="A21" s="4" t="s">
        <v>563</v>
      </c>
      <c r="B21" s="4" t="s">
        <v>5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30"/>
  </cols>
  <sheetData>
    <row r="1" spans="1:2">
      <c r="A1" s="1" t="s">
        <v>565</v>
      </c>
      <c r="B1" s="2" t="s">
        <v>1</v>
      </c>
    </row>
    <row r="2" spans="1:2">
      <c r="B2" s="2" t="s">
        <v>566</v>
      </c>
    </row>
    <row r="3" spans="1:2">
      <c r="A3" s="4" t="s">
        <v>269</v>
      </c>
    </row>
    <row r="4" spans="1:2">
      <c r="A4" s="3" t="s">
        <v>567</v>
      </c>
    </row>
    <row r="5" spans="1:2">
      <c r="A5" s="4" t="s">
        <v>568</v>
      </c>
      <c r="B5" s="6" t="n">
        <v>163350</v>
      </c>
    </row>
    <row r="6" spans="1:2">
      <c r="A6" s="4" t="s">
        <v>569</v>
      </c>
      <c r="B6" s="6" t="n">
        <v>0</v>
      </c>
    </row>
    <row r="7" spans="1:2">
      <c r="A7" s="4" t="s">
        <v>570</v>
      </c>
      <c r="B7" s="6" t="n">
        <v>0</v>
      </c>
    </row>
    <row r="8" spans="1:2">
      <c r="A8" s="4" t="s">
        <v>571</v>
      </c>
      <c r="B8" s="6" t="n">
        <v>0</v>
      </c>
    </row>
    <row r="9" spans="1:2">
      <c r="A9" s="4" t="s">
        <v>572</v>
      </c>
      <c r="B9" s="6" t="n">
        <v>163350</v>
      </c>
    </row>
    <row r="10" spans="1:2">
      <c r="A10" s="3" t="s">
        <v>573</v>
      </c>
    </row>
    <row r="11" spans="1:2">
      <c r="A11" s="4" t="s">
        <v>574</v>
      </c>
      <c r="B11" s="9" t="n">
        <v>1.31</v>
      </c>
    </row>
    <row r="12" spans="1:2">
      <c r="A12" s="4" t="s">
        <v>575</v>
      </c>
      <c r="B12" s="6" t="n">
        <v>0</v>
      </c>
    </row>
    <row r="13" spans="1:2">
      <c r="A13" s="4" t="s">
        <v>576</v>
      </c>
      <c r="B13" s="6" t="n">
        <v>0</v>
      </c>
    </row>
    <row r="14" spans="1:2">
      <c r="A14" s="4" t="s">
        <v>577</v>
      </c>
      <c r="B14" s="6" t="n">
        <v>0</v>
      </c>
    </row>
    <row r="15" spans="1:2">
      <c r="A15" s="4" t="s">
        <v>578</v>
      </c>
      <c r="B15" s="9" t="n">
        <v>1.31</v>
      </c>
    </row>
    <row r="16" spans="1:2">
      <c r="A16" s="4" t="s">
        <v>277</v>
      </c>
    </row>
    <row r="17" spans="1:2">
      <c r="A17" s="3" t="s">
        <v>567</v>
      </c>
    </row>
    <row r="18" spans="1:2">
      <c r="A18" s="4" t="s">
        <v>568</v>
      </c>
      <c r="B18" s="6" t="n">
        <v>310000</v>
      </c>
    </row>
    <row r="19" spans="1:2">
      <c r="A19" s="4" t="s">
        <v>569</v>
      </c>
      <c r="B19" s="6" t="n">
        <v>0</v>
      </c>
    </row>
    <row r="20" spans="1:2">
      <c r="A20" s="4" t="s">
        <v>570</v>
      </c>
      <c r="B20" s="6" t="n">
        <v>0</v>
      </c>
    </row>
    <row r="21" spans="1:2">
      <c r="A21" s="4" t="s">
        <v>571</v>
      </c>
      <c r="B21" s="6" t="n">
        <v>-150000</v>
      </c>
    </row>
    <row r="22" spans="1:2">
      <c r="A22" s="4" t="s">
        <v>572</v>
      </c>
      <c r="B22" s="6" t="n">
        <v>160000</v>
      </c>
    </row>
    <row r="23" spans="1:2">
      <c r="A23" s="3" t="s">
        <v>573</v>
      </c>
    </row>
    <row r="24" spans="1:2">
      <c r="A24" s="4" t="s">
        <v>574</v>
      </c>
      <c r="B24" s="9" t="n">
        <v>0.1</v>
      </c>
    </row>
    <row r="25" spans="1:2">
      <c r="A25" s="4" t="s">
        <v>575</v>
      </c>
      <c r="B25" s="6" t="n">
        <v>0</v>
      </c>
    </row>
    <row r="26" spans="1:2">
      <c r="A26" s="4" t="s">
        <v>576</v>
      </c>
      <c r="B26" s="6" t="n">
        <v>0</v>
      </c>
    </row>
    <row r="27" spans="1:2">
      <c r="A27" s="4" t="s">
        <v>577</v>
      </c>
      <c r="B27" s="10" t="n">
        <v>0.1</v>
      </c>
    </row>
    <row r="28" spans="1:2">
      <c r="A28" s="4" t="s">
        <v>578</v>
      </c>
      <c r="B28" s="9" t="n">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0"/>
  </cols>
  <sheetData>
    <row r="1" spans="1:2">
      <c r="A1" s="1" t="s">
        <v>579</v>
      </c>
      <c r="B1" s="2" t="s">
        <v>580</v>
      </c>
    </row>
    <row r="2" spans="1:2">
      <c r="A2" s="3" t="s">
        <v>581</v>
      </c>
    </row>
    <row r="3" spans="1:2">
      <c r="A3" s="4" t="s">
        <v>582</v>
      </c>
      <c r="B3" s="6" t="n">
        <v>9500000</v>
      </c>
    </row>
    <row r="4" spans="1:2">
      <c r="A4" s="4" t="s">
        <v>583</v>
      </c>
      <c r="B4" s="6" t="n">
        <v>14610000</v>
      </c>
    </row>
    <row r="5" spans="1:2">
      <c r="A5" s="4" t="s">
        <v>292</v>
      </c>
      <c r="B5" s="4" t="s">
        <v>293</v>
      </c>
    </row>
    <row r="6" spans="1:2">
      <c r="A6" s="4" t="s">
        <v>584</v>
      </c>
    </row>
    <row r="7" spans="1:2">
      <c r="A7" s="3" t="s">
        <v>581</v>
      </c>
    </row>
    <row r="8" spans="1:2">
      <c r="A8" s="4" t="s">
        <v>292</v>
      </c>
      <c r="B8" s="4" t="s">
        <v>295</v>
      </c>
    </row>
    <row r="9" spans="1:2">
      <c r="A9" s="4" t="s">
        <v>585</v>
      </c>
      <c r="B9" s="6" t="n">
        <v>16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86</v>
      </c>
      <c r="B1" s="2" t="s">
        <v>1</v>
      </c>
    </row>
    <row r="2" spans="1:3">
      <c r="B2" s="2" t="s">
        <v>2</v>
      </c>
      <c r="C2" s="2" t="s">
        <v>30</v>
      </c>
    </row>
    <row r="3" spans="1:3">
      <c r="A3" s="3" t="s">
        <v>189</v>
      </c>
    </row>
    <row r="4" spans="1:3">
      <c r="A4" s="4" t="s">
        <v>587</v>
      </c>
      <c r="B4" s="4" t="s">
        <v>588</v>
      </c>
    </row>
    <row r="5" spans="1:3">
      <c r="A5" s="4" t="s">
        <v>589</v>
      </c>
      <c r="B5" s="7" t="n">
        <v>179300</v>
      </c>
      <c r="C5" s="7" t="n">
        <v>144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1"/>
  </cols>
  <sheetData>
    <row r="1" spans="1:4">
      <c r="A1" s="1" t="s">
        <v>590</v>
      </c>
      <c r="B1" s="2" t="s">
        <v>591</v>
      </c>
      <c r="C1" s="2" t="s">
        <v>592</v>
      </c>
      <c r="D1" s="2" t="s">
        <v>434</v>
      </c>
    </row>
    <row r="2" spans="1:4">
      <c r="A2" s="3" t="s">
        <v>593</v>
      </c>
    </row>
    <row r="3" spans="1:4">
      <c r="A3" s="4" t="s">
        <v>594</v>
      </c>
      <c r="C3" s="6" t="n">
        <v>2</v>
      </c>
    </row>
    <row r="4" spans="1:4">
      <c r="A4" s="4" t="s">
        <v>438</v>
      </c>
    </row>
    <row r="5" spans="1:4">
      <c r="A5" s="3" t="s">
        <v>593</v>
      </c>
    </row>
    <row r="6" spans="1:4">
      <c r="A6" s="4" t="s">
        <v>595</v>
      </c>
      <c r="C6" s="7" t="n">
        <v>113472</v>
      </c>
      <c r="D6" s="7" t="n">
        <v>201440</v>
      </c>
    </row>
    <row r="7" spans="1:4">
      <c r="A7" s="4" t="s">
        <v>596</v>
      </c>
    </row>
    <row r="8" spans="1:4">
      <c r="A8" s="3" t="s">
        <v>593</v>
      </c>
    </row>
    <row r="9" spans="1:4">
      <c r="A9" s="4" t="s">
        <v>595</v>
      </c>
      <c r="C9" s="6" t="n">
        <v>78468</v>
      </c>
      <c r="D9" s="6" t="n">
        <v>87880</v>
      </c>
    </row>
    <row r="10" spans="1:4">
      <c r="A10" s="4" t="s">
        <v>597</v>
      </c>
      <c r="C10" s="6" t="n">
        <v>36672</v>
      </c>
      <c r="D10" s="6" t="n">
        <v>42366</v>
      </c>
    </row>
    <row r="11" spans="1:4">
      <c r="A11" s="4" t="s">
        <v>598</v>
      </c>
    </row>
    <row r="12" spans="1:4">
      <c r="A12" s="3" t="s">
        <v>593</v>
      </c>
    </row>
    <row r="13" spans="1:4">
      <c r="A13" s="4" t="s">
        <v>599</v>
      </c>
      <c r="C13" s="6" t="n">
        <v>1903427</v>
      </c>
      <c r="D13" s="6" t="n">
        <v>1410639</v>
      </c>
    </row>
    <row r="14" spans="1:4">
      <c r="A14" s="4" t="s">
        <v>600</v>
      </c>
      <c r="B14" s="4" t="s">
        <v>383</v>
      </c>
    </row>
    <row r="15" spans="1:4">
      <c r="A15" s="4" t="s">
        <v>601</v>
      </c>
      <c r="B15" s="4" t="s">
        <v>322</v>
      </c>
    </row>
    <row r="16" spans="1:4">
      <c r="A16" s="4" t="s">
        <v>37</v>
      </c>
      <c r="C16" s="6" t="n">
        <v>1177261</v>
      </c>
      <c r="D16" s="7" t="n">
        <v>600251</v>
      </c>
    </row>
    <row r="17" spans="1:4">
      <c r="A17" s="4" t="s">
        <v>602</v>
      </c>
    </row>
    <row r="18" spans="1:4">
      <c r="A18" s="3" t="s">
        <v>593</v>
      </c>
    </row>
    <row r="19" spans="1:4">
      <c r="A19" s="4" t="s">
        <v>603</v>
      </c>
      <c r="C19" s="7" t="n">
        <v>1</v>
      </c>
    </row>
    <row r="20" spans="1:4">
      <c r="A20" s="4" t="s">
        <v>604</v>
      </c>
      <c r="C20" s="4" t="s">
        <v>6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117</v>
      </c>
      <c r="B1" s="2" t="s">
        <v>2</v>
      </c>
      <c r="C1" s="2" t="s">
        <v>30</v>
      </c>
    </row>
    <row r="2" spans="1:3">
      <c r="A2" s="3" t="s">
        <v>118</v>
      </c>
    </row>
    <row r="3" spans="1:3">
      <c r="A3" s="4" t="s">
        <v>68</v>
      </c>
      <c r="B3" s="8" t="n">
        <v>0.001</v>
      </c>
      <c r="C3" s="8" t="n">
        <v>0.0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606</v>
      </c>
      <c r="B1" s="2" t="s">
        <v>607</v>
      </c>
    </row>
    <row r="2" spans="1:2">
      <c r="A2" s="3" t="s">
        <v>608</v>
      </c>
    </row>
    <row r="3" spans="1:2">
      <c r="A3" s="4" t="s">
        <v>609</v>
      </c>
      <c r="B3" s="4" t="s">
        <v>605</v>
      </c>
    </row>
    <row r="4" spans="1:2">
      <c r="A4" s="4" t="s">
        <v>610</v>
      </c>
    </row>
    <row r="5" spans="1:2">
      <c r="A5" s="3" t="s">
        <v>608</v>
      </c>
    </row>
    <row r="6" spans="1:2">
      <c r="A6" s="4" t="s">
        <v>611</v>
      </c>
      <c r="B6" s="7" t="n">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2</v>
      </c>
      <c r="B1" s="2" t="s">
        <v>1</v>
      </c>
    </row>
    <row r="2" spans="1:3">
      <c r="B2" s="2" t="s">
        <v>2</v>
      </c>
      <c r="C2" s="2" t="s">
        <v>30</v>
      </c>
    </row>
    <row r="3" spans="1:3">
      <c r="A3" s="3" t="s">
        <v>613</v>
      </c>
    </row>
    <row r="4" spans="1:3">
      <c r="A4" s="4" t="s">
        <v>614</v>
      </c>
      <c r="B4" s="4" t="s">
        <v>615</v>
      </c>
    </row>
    <row r="5" spans="1:3">
      <c r="A5" s="4" t="s">
        <v>616</v>
      </c>
      <c r="C5" s="7" t="n">
        <v>-3870952</v>
      </c>
    </row>
    <row r="6" spans="1:3">
      <c r="A6" s="4" t="s">
        <v>617</v>
      </c>
    </row>
    <row r="7" spans="1:3">
      <c r="A7" s="3" t="s">
        <v>613</v>
      </c>
    </row>
    <row r="8" spans="1:3">
      <c r="A8" s="4" t="s">
        <v>616</v>
      </c>
      <c r="B8" s="7" t="n">
        <v>-2800960</v>
      </c>
      <c r="C8" s="6" t="n">
        <v>-3870952</v>
      </c>
    </row>
    <row r="9" spans="1:3">
      <c r="A9" s="4" t="s">
        <v>618</v>
      </c>
      <c r="B9" s="6" t="n">
        <v>-952326</v>
      </c>
      <c r="C9" s="6" t="n">
        <v>-1316123</v>
      </c>
    </row>
    <row r="10" spans="1:3">
      <c r="A10" s="4" t="s">
        <v>619</v>
      </c>
      <c r="B10" s="6" t="n">
        <v>5251</v>
      </c>
      <c r="C10" s="6" t="n">
        <v>6492</v>
      </c>
    </row>
    <row r="11" spans="1:3">
      <c r="A11" s="4" t="s">
        <v>620</v>
      </c>
      <c r="B11" s="6" t="n">
        <v>444</v>
      </c>
      <c r="C11" s="6" t="n">
        <v>36</v>
      </c>
    </row>
    <row r="12" spans="1:3">
      <c r="A12" s="4" t="s">
        <v>621</v>
      </c>
      <c r="B12" s="6" t="n">
        <v>0</v>
      </c>
      <c r="C12" s="6" t="n">
        <v>0</v>
      </c>
    </row>
    <row r="13" spans="1:3">
      <c r="A13" s="4" t="s">
        <v>622</v>
      </c>
      <c r="B13" s="6" t="n">
        <v>120931</v>
      </c>
      <c r="C13" s="6" t="n">
        <v>-177412</v>
      </c>
    </row>
    <row r="14" spans="1:3">
      <c r="A14" s="4" t="s">
        <v>623</v>
      </c>
      <c r="B14" s="6" t="n">
        <v>-16504</v>
      </c>
      <c r="C14" s="6" t="n">
        <v>0</v>
      </c>
    </row>
    <row r="15" spans="1:3">
      <c r="A15" s="4" t="s">
        <v>624</v>
      </c>
      <c r="B15" s="6" t="n">
        <v>-120931</v>
      </c>
      <c r="C15" s="6" t="n">
        <v>177412</v>
      </c>
    </row>
    <row r="16" spans="1:3">
      <c r="A16" s="4" t="s">
        <v>625</v>
      </c>
      <c r="B16" s="6" t="n">
        <v>-47242</v>
      </c>
      <c r="C16" s="6" t="n">
        <v>132</v>
      </c>
    </row>
    <row r="17" spans="1:3">
      <c r="A17" s="4" t="s">
        <v>626</v>
      </c>
      <c r="B17" s="6" t="n">
        <v>1010377</v>
      </c>
      <c r="C17" s="6" t="n">
        <v>1309463</v>
      </c>
    </row>
    <row r="18" spans="1:3">
      <c r="A18" s="4" t="s">
        <v>627</v>
      </c>
      <c r="B18" s="7" t="n">
        <v>0</v>
      </c>
      <c r="C1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8</v>
      </c>
      <c r="B1" s="2" t="s">
        <v>2</v>
      </c>
      <c r="C1" s="2" t="s">
        <v>30</v>
      </c>
    </row>
    <row r="2" spans="1:3">
      <c r="A2" s="3" t="s">
        <v>199</v>
      </c>
    </row>
    <row r="3" spans="1:3">
      <c r="A3" s="4" t="s">
        <v>629</v>
      </c>
      <c r="B3" s="7" t="n">
        <v>6734000</v>
      </c>
      <c r="C3" s="7" t="n">
        <v>6356000</v>
      </c>
    </row>
    <row r="4" spans="1:3">
      <c r="A4" s="4" t="s">
        <v>630</v>
      </c>
      <c r="B4" s="6" t="n">
        <v>133000</v>
      </c>
      <c r="C4" s="6" t="n">
        <v>0</v>
      </c>
    </row>
    <row r="5" spans="1:3">
      <c r="A5" s="4" t="s">
        <v>631</v>
      </c>
      <c r="B5" s="6" t="n">
        <v>1297000</v>
      </c>
      <c r="C5" s="6" t="n">
        <v>1051000</v>
      </c>
    </row>
    <row r="6" spans="1:3">
      <c r="A6" s="4" t="s">
        <v>129</v>
      </c>
      <c r="B6" s="6" t="n">
        <v>19000</v>
      </c>
      <c r="C6" s="6" t="n">
        <v>19000</v>
      </c>
    </row>
    <row r="7" spans="1:3">
      <c r="A7" s="4" t="s">
        <v>130</v>
      </c>
      <c r="B7" s="6" t="n">
        <v>250000</v>
      </c>
      <c r="C7" s="6" t="n">
        <v>207000</v>
      </c>
    </row>
    <row r="8" spans="1:3">
      <c r="A8" s="4" t="s">
        <v>167</v>
      </c>
      <c r="B8" s="6" t="n">
        <v>119000</v>
      </c>
      <c r="C8" s="6" t="n">
        <v>138000</v>
      </c>
    </row>
    <row r="9" spans="1:3">
      <c r="A9" s="4" t="s">
        <v>632</v>
      </c>
      <c r="B9" s="6" t="n">
        <v>8552000</v>
      </c>
      <c r="C9" s="6" t="n">
        <v>7771000</v>
      </c>
    </row>
    <row r="10" spans="1:3">
      <c r="A10" s="4" t="s">
        <v>633</v>
      </c>
      <c r="B10" s="6" t="n">
        <v>-8552000</v>
      </c>
      <c r="C10" s="6" t="n">
        <v>-7771000</v>
      </c>
    </row>
    <row r="11" spans="1:3">
      <c r="A11" s="4" t="s">
        <v>634</v>
      </c>
      <c r="B11" s="7" t="n">
        <v>0</v>
      </c>
      <c r="C11"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635</v>
      </c>
      <c r="B1" s="2" t="s">
        <v>433</v>
      </c>
    </row>
    <row r="2" spans="1:2">
      <c r="A2" s="3" t="s">
        <v>636</v>
      </c>
    </row>
    <row r="3" spans="1:2">
      <c r="A3" s="4" t="s">
        <v>637</v>
      </c>
      <c r="B3" s="7" t="n">
        <v>17903000</v>
      </c>
    </row>
    <row r="4" spans="1:2">
      <c r="A4" s="4" t="s">
        <v>638</v>
      </c>
    </row>
    <row r="5" spans="1:2">
      <c r="A5" s="3" t="s">
        <v>636</v>
      </c>
    </row>
    <row r="6" spans="1:2">
      <c r="A6" s="4" t="s">
        <v>637</v>
      </c>
      <c r="B6" s="7" t="n">
        <v>357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4"/>
  </cols>
  <sheetData>
    <row r="1" spans="1:2">
      <c r="A1" s="1" t="s">
        <v>639</v>
      </c>
      <c r="B1" s="2" t="s">
        <v>640</v>
      </c>
    </row>
    <row r="2" spans="1:2">
      <c r="A2" s="3" t="s">
        <v>641</v>
      </c>
    </row>
    <row r="3" spans="1:2">
      <c r="A3" s="4" t="s">
        <v>642</v>
      </c>
      <c r="B3" s="9" t="n">
        <v>3.93</v>
      </c>
    </row>
    <row r="4" spans="1:2">
      <c r="A4" s="4" t="s">
        <v>643</v>
      </c>
      <c r="B4" s="10" t="n">
        <v>7.86</v>
      </c>
    </row>
    <row r="5" spans="1:2">
      <c r="A5" s="4" t="s">
        <v>291</v>
      </c>
    </row>
    <row r="6" spans="1:2">
      <c r="A6" s="3" t="s">
        <v>641</v>
      </c>
    </row>
    <row r="7" spans="1:2">
      <c r="A7" s="4" t="s">
        <v>644</v>
      </c>
      <c r="B7" s="4" t="s">
        <v>6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9</v>
      </c>
      <c r="B1" s="2" t="s">
        <v>1</v>
      </c>
    </row>
    <row r="2" spans="1:3">
      <c r="B2" s="2" t="s">
        <v>2</v>
      </c>
      <c r="C2" s="2" t="s">
        <v>30</v>
      </c>
    </row>
    <row r="3" spans="1:3">
      <c r="A3" s="3" t="s">
        <v>120</v>
      </c>
    </row>
    <row r="4" spans="1:3">
      <c r="A4" s="4" t="s">
        <v>111</v>
      </c>
      <c r="B4" s="7" t="n">
        <v>-2800960</v>
      </c>
      <c r="C4" s="7" t="n">
        <v>-3870952</v>
      </c>
    </row>
    <row r="5" spans="1:3">
      <c r="A5" s="3" t="s">
        <v>121</v>
      </c>
    </row>
    <row r="6" spans="1:3">
      <c r="A6" s="4" t="s">
        <v>122</v>
      </c>
      <c r="B6" s="6" t="n">
        <v>271727</v>
      </c>
      <c r="C6" s="6" t="n">
        <v>278865</v>
      </c>
    </row>
    <row r="7" spans="1:3">
      <c r="A7" s="4" t="s">
        <v>123</v>
      </c>
      <c r="B7" s="6" t="n">
        <v>-4631</v>
      </c>
      <c r="C7" s="6" t="n">
        <v>1209</v>
      </c>
    </row>
    <row r="8" spans="1:3">
      <c r="A8" s="4" t="s">
        <v>124</v>
      </c>
      <c r="B8" s="6" t="n">
        <v>0</v>
      </c>
      <c r="C8" s="6" t="n">
        <v>53800</v>
      </c>
    </row>
    <row r="9" spans="1:3">
      <c r="A9" s="4" t="s">
        <v>125</v>
      </c>
      <c r="B9" s="6" t="n">
        <v>-7000</v>
      </c>
      <c r="C9" s="6" t="n">
        <v>0</v>
      </c>
    </row>
    <row r="10" spans="1:3">
      <c r="A10" s="4" t="s">
        <v>126</v>
      </c>
      <c r="B10" s="6" t="n">
        <v>199500</v>
      </c>
      <c r="C10" s="6" t="n">
        <v>126936</v>
      </c>
    </row>
    <row r="11" spans="1:3">
      <c r="A11" s="4" t="s">
        <v>127</v>
      </c>
      <c r="B11" s="6" t="n">
        <v>50202</v>
      </c>
      <c r="C11" s="6" t="n">
        <v>50910</v>
      </c>
    </row>
    <row r="12" spans="1:3">
      <c r="A12" s="3" t="s">
        <v>128</v>
      </c>
    </row>
    <row r="13" spans="1:3">
      <c r="A13" s="4" t="s">
        <v>33</v>
      </c>
      <c r="B13" s="6" t="n">
        <v>290900</v>
      </c>
      <c r="C13" s="6" t="n">
        <v>-1303</v>
      </c>
    </row>
    <row r="14" spans="1:3">
      <c r="A14" s="4" t="s">
        <v>129</v>
      </c>
      <c r="B14" s="6" t="n">
        <v>-536426</v>
      </c>
      <c r="C14" s="6" t="n">
        <v>-1063352</v>
      </c>
    </row>
    <row r="15" spans="1:3">
      <c r="A15" s="4" t="s">
        <v>130</v>
      </c>
      <c r="B15" s="6" t="n">
        <v>-1585822</v>
      </c>
      <c r="C15" s="6" t="n">
        <v>-746428</v>
      </c>
    </row>
    <row r="16" spans="1:3">
      <c r="A16" s="4" t="s">
        <v>35</v>
      </c>
      <c r="B16" s="6" t="n">
        <v>-375479</v>
      </c>
      <c r="C16" s="6" t="n">
        <v>-50514</v>
      </c>
    </row>
    <row r="17" spans="1:3">
      <c r="A17" s="4" t="s">
        <v>37</v>
      </c>
      <c r="B17" s="6" t="n">
        <v>-577010</v>
      </c>
      <c r="C17" s="6" t="n">
        <v>-600251</v>
      </c>
    </row>
    <row r="18" spans="1:3">
      <c r="A18" s="4" t="s">
        <v>131</v>
      </c>
      <c r="B18" s="6" t="n">
        <v>-4237</v>
      </c>
      <c r="C18" s="6" t="n">
        <v>-8855</v>
      </c>
    </row>
    <row r="19" spans="1:3">
      <c r="A19" s="4" t="s">
        <v>45</v>
      </c>
      <c r="B19" s="6" t="n">
        <v>-5100</v>
      </c>
      <c r="C19" s="6" t="n">
        <v>19100</v>
      </c>
    </row>
    <row r="20" spans="1:3">
      <c r="A20" s="3" t="s">
        <v>132</v>
      </c>
    </row>
    <row r="21" spans="1:3">
      <c r="A21" s="4" t="s">
        <v>48</v>
      </c>
      <c r="B21" s="6" t="n">
        <v>895496</v>
      </c>
      <c r="C21" s="6" t="n">
        <v>78267</v>
      </c>
    </row>
    <row r="22" spans="1:3">
      <c r="A22" s="4" t="s">
        <v>49</v>
      </c>
      <c r="B22" s="6" t="n">
        <v>58707</v>
      </c>
      <c r="C22" s="6" t="n">
        <v>-131401</v>
      </c>
    </row>
    <row r="23" spans="1:3">
      <c r="A23" s="4" t="s">
        <v>50</v>
      </c>
      <c r="B23" s="6" t="n">
        <v>-603626</v>
      </c>
      <c r="C23" s="6" t="n">
        <v>1055270</v>
      </c>
    </row>
    <row r="24" spans="1:3">
      <c r="A24" s="4" t="s">
        <v>133</v>
      </c>
      <c r="B24" s="6" t="n">
        <v>0</v>
      </c>
      <c r="C24" s="6" t="n">
        <v>-198450</v>
      </c>
    </row>
    <row r="25" spans="1:3">
      <c r="A25" s="4" t="s">
        <v>134</v>
      </c>
      <c r="B25" s="6" t="n">
        <v>0</v>
      </c>
      <c r="C25" s="6" t="n">
        <v>-119667</v>
      </c>
    </row>
    <row r="26" spans="1:3">
      <c r="A26" s="4" t="s">
        <v>135</v>
      </c>
      <c r="B26" s="6" t="n">
        <v>-4733759</v>
      </c>
      <c r="C26" s="6" t="n">
        <v>-5126816</v>
      </c>
    </row>
    <row r="27" spans="1:3">
      <c r="A27" s="3" t="s">
        <v>136</v>
      </c>
    </row>
    <row r="28" spans="1:3">
      <c r="A28" s="4" t="s">
        <v>137</v>
      </c>
      <c r="B28" s="6" t="n">
        <v>-69582</v>
      </c>
      <c r="C28" s="6" t="n">
        <v>-223574</v>
      </c>
    </row>
    <row r="29" spans="1:3">
      <c r="A29" s="4" t="s">
        <v>138</v>
      </c>
      <c r="B29" s="6" t="n">
        <v>16874</v>
      </c>
      <c r="C29" s="6" t="n">
        <v>7092</v>
      </c>
    </row>
    <row r="30" spans="1:3">
      <c r="A30" s="4" t="s">
        <v>139</v>
      </c>
      <c r="B30" s="6" t="n">
        <v>-133032</v>
      </c>
      <c r="C30" s="6" t="n">
        <v>-141959</v>
      </c>
    </row>
    <row r="31" spans="1:3">
      <c r="A31" s="4" t="s">
        <v>140</v>
      </c>
      <c r="B31" s="6" t="n">
        <v>0</v>
      </c>
      <c r="C31" s="6" t="n">
        <v>584400</v>
      </c>
    </row>
    <row r="32" spans="1:3">
      <c r="A32" s="4" t="s">
        <v>141</v>
      </c>
      <c r="B32" s="6" t="n">
        <v>-185740</v>
      </c>
      <c r="C32" s="6" t="n">
        <v>-942841</v>
      </c>
    </row>
    <row r="33" spans="1:3">
      <c r="A33" s="3" t="s">
        <v>142</v>
      </c>
    </row>
    <row r="34" spans="1:3">
      <c r="A34" s="4" t="s">
        <v>143</v>
      </c>
      <c r="B34" s="6" t="n">
        <v>0</v>
      </c>
      <c r="C34" s="6" t="n">
        <v>2950000</v>
      </c>
    </row>
    <row r="35" spans="1:3">
      <c r="A35" s="4" t="s">
        <v>144</v>
      </c>
      <c r="B35" s="6" t="n">
        <v>8859767</v>
      </c>
      <c r="C35" s="6" t="n">
        <v>2340194</v>
      </c>
    </row>
    <row r="36" spans="1:3">
      <c r="A36" s="4" t="s">
        <v>145</v>
      </c>
      <c r="B36" s="6" t="n">
        <v>360225</v>
      </c>
      <c r="C36" s="6" t="n">
        <v>161265</v>
      </c>
    </row>
    <row r="37" spans="1:3">
      <c r="A37" s="4" t="s">
        <v>146</v>
      </c>
      <c r="B37" s="6" t="n">
        <v>0</v>
      </c>
      <c r="C37" s="6" t="n">
        <v>-9668</v>
      </c>
    </row>
    <row r="38" spans="1:3">
      <c r="A38" s="4" t="s">
        <v>147</v>
      </c>
      <c r="B38" s="6" t="n">
        <v>9219992</v>
      </c>
      <c r="C38" s="6" t="n">
        <v>-458209</v>
      </c>
    </row>
    <row r="39" spans="1:3">
      <c r="A39" s="4" t="s">
        <v>148</v>
      </c>
      <c r="B39" s="6" t="n">
        <v>4300493</v>
      </c>
      <c r="C39" s="6" t="n">
        <v>-6527866</v>
      </c>
    </row>
    <row r="40" spans="1:3">
      <c r="A40" s="4" t="s">
        <v>149</v>
      </c>
      <c r="B40" s="6" t="n">
        <v>1186033</v>
      </c>
      <c r="C40" s="6" t="n">
        <v>7713899</v>
      </c>
    </row>
    <row r="41" spans="1:3">
      <c r="A41" s="4" t="s">
        <v>150</v>
      </c>
      <c r="B41" s="6" t="n">
        <v>5486526</v>
      </c>
      <c r="C41" s="6" t="n">
        <v>1186033</v>
      </c>
    </row>
    <row r="42" spans="1:3">
      <c r="A42" s="3" t="s">
        <v>151</v>
      </c>
    </row>
    <row r="43" spans="1:3">
      <c r="A43" s="4" t="s">
        <v>152</v>
      </c>
      <c r="B43" s="7" t="n">
        <v>121742</v>
      </c>
      <c r="C43" s="7" t="n">
        <v>324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business and operatio</vt:lpstr>
      <vt:lpstr>Summary of significant accounti</vt:lpstr>
      <vt:lpstr>Loss per common share</vt:lpstr>
      <vt:lpstr>Inventory</vt:lpstr>
      <vt:lpstr>Intangible assets</vt:lpstr>
      <vt:lpstr>Property, plant and equipment</vt:lpstr>
      <vt:lpstr>Demand note payable and convert</vt:lpstr>
      <vt:lpstr>Commitments and contingencies</vt:lpstr>
      <vt:lpstr>Product warranty</vt:lpstr>
      <vt:lpstr>Stockholders' equity</vt:lpstr>
      <vt:lpstr>Noncontrolling interests</vt:lpstr>
      <vt:lpstr>Retirement plans</vt:lpstr>
      <vt:lpstr>Related party transactions</vt:lpstr>
      <vt:lpstr>Investment Activities (Notes)</vt:lpstr>
      <vt:lpstr>Income taxes</vt:lpstr>
      <vt:lpstr>Subsequent events</vt:lpstr>
      <vt:lpstr>Summary of significant accoun24</vt:lpstr>
      <vt:lpstr>Summary of significant accoun25</vt:lpstr>
      <vt:lpstr>Loss per common share (Tables)</vt:lpstr>
      <vt:lpstr>Inventory (Tables)</vt:lpstr>
      <vt:lpstr>Intangible assets (Tables)</vt:lpstr>
      <vt:lpstr>Property, plant and equipment (</vt:lpstr>
      <vt:lpstr>Commitments and contingencies (</vt:lpstr>
      <vt:lpstr>Product warranty (Tables)</vt:lpstr>
      <vt:lpstr>Stockholders' equity (Tables)</vt:lpstr>
      <vt:lpstr>Income taxes (Tables)</vt:lpstr>
      <vt:lpstr>Nature of business and operat34</vt:lpstr>
      <vt:lpstr>Summary of significant accoun35</vt:lpstr>
      <vt:lpstr>Summary of significant accoun36</vt:lpstr>
      <vt:lpstr>Summary of significant accoun37</vt:lpstr>
      <vt:lpstr>Summary of significant accoun38</vt:lpstr>
      <vt:lpstr>Summary of significant accoun39</vt:lpstr>
      <vt:lpstr>Loss per common share - Schedul</vt:lpstr>
      <vt:lpstr>Inventory - Summary of Inventor</vt:lpstr>
      <vt:lpstr>Intangible assets - Narrative (</vt:lpstr>
      <vt:lpstr>Intangible assets - Schedule of</vt:lpstr>
      <vt:lpstr>Intangible assets - Schedule 44</vt:lpstr>
      <vt:lpstr>Property, plant and equipment -</vt:lpstr>
      <vt:lpstr>Property, plant and equipment46</vt:lpstr>
      <vt:lpstr>Demand note payable and conve47</vt:lpstr>
      <vt:lpstr>Commitments and contingencies -</vt:lpstr>
      <vt:lpstr>Commitments and contingencies49</vt:lpstr>
      <vt:lpstr>Commitments and contingencies50</vt:lpstr>
      <vt:lpstr>Product warranty - Schedule of </vt:lpstr>
      <vt:lpstr>Stockholders' equity - Common S</vt:lpstr>
      <vt:lpstr>Stockholders' equity - Stock-Ba</vt:lpstr>
      <vt:lpstr>Stockholders' equity - Stock Op</vt:lpstr>
      <vt:lpstr>Stockholders' equity - Weighted</vt:lpstr>
      <vt:lpstr>Stockholders' equity - Restrict</vt:lpstr>
      <vt:lpstr>Noncontrolling interests (Detai</vt:lpstr>
      <vt:lpstr>Retirement plans (Details)</vt:lpstr>
      <vt:lpstr>Related party transactions (Det</vt:lpstr>
      <vt:lpstr>Investment Activities (Details)</vt:lpstr>
      <vt:lpstr>Income taxes - Reconciliation o</vt:lpstr>
      <vt:lpstr>Income taxes - Schedule of Defe</vt:lpstr>
      <vt:lpstr>Income taxes - Narrativ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1:07Z</dcterms:created>
  <dcterms:modified xmlns:dcterms="http://purl.org/dc/terms/" xmlns:xsi="http://www.w3.org/2001/XMLSchema-instance" xsi:type="dcterms:W3CDTF">2016-03-30T17:41:07Z</dcterms:modified>
  <dc:title xmlns:dc="http://purl.org/dc/elements/1.1/">Untitled</dc:title>
  <dc:description xmlns:dc="http://purl.org/dc/elements/1.1/"/>
  <dc:subject xmlns:dc="http://purl.org/dc/elements/1.1/"/>
  <cp:keywords/>
  <cp:category/>
</cp:coreProperties>
</file>